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Equity Investment" sheetId="9" state="visible" r:id="rId9"/>
    <sheet xmlns:r="http://schemas.openxmlformats.org/officeDocument/2006/relationships" name="Prepaid Expenses and Other" sheetId="10" state="visible" r:id="rId10"/>
    <sheet xmlns:r="http://schemas.openxmlformats.org/officeDocument/2006/relationships" name="Accrued Expenses" sheetId="11" state="visible" r:id="rId11"/>
    <sheet xmlns:r="http://schemas.openxmlformats.org/officeDocument/2006/relationships" name="Restructuring and Related Reorg" sheetId="12" state="visible" r:id="rId12"/>
    <sheet xmlns:r="http://schemas.openxmlformats.org/officeDocument/2006/relationships" name="Stockholders' Equity" sheetId="13" state="visible" r:id="rId13"/>
    <sheet xmlns:r="http://schemas.openxmlformats.org/officeDocument/2006/relationships" name="Stock-Based Compensation and Si"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Transactions with Related Parti" sheetId="18" state="visible" r:id="rId18"/>
    <sheet xmlns:r="http://schemas.openxmlformats.org/officeDocument/2006/relationships" name="Discontinued Operation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Equity Investment (Tables)" sheetId="23" state="visible" r:id="rId23"/>
    <sheet xmlns:r="http://schemas.openxmlformats.org/officeDocument/2006/relationships" name="Prepaid Expenses and Other (Tab" sheetId="24" state="visible" r:id="rId24"/>
    <sheet xmlns:r="http://schemas.openxmlformats.org/officeDocument/2006/relationships" name="Accrued Expenses (Tables)" sheetId="25" state="visible" r:id="rId25"/>
    <sheet xmlns:r="http://schemas.openxmlformats.org/officeDocument/2006/relationships" name="Restructuring and Related Reo26" sheetId="26" state="visible" r:id="rId26"/>
    <sheet xmlns:r="http://schemas.openxmlformats.org/officeDocument/2006/relationships" name="Stockholders' Equity (Tables)" sheetId="27" state="visible" r:id="rId27"/>
    <sheet xmlns:r="http://schemas.openxmlformats.org/officeDocument/2006/relationships" name="Stock-Based Compensation and 28" sheetId="28" state="visible" r:id="rId28"/>
    <sheet xmlns:r="http://schemas.openxmlformats.org/officeDocument/2006/relationships" name="Earnings Per Share (Tables)" sheetId="29" state="visible" r:id="rId29"/>
    <sheet xmlns:r="http://schemas.openxmlformats.org/officeDocument/2006/relationships" name="Discontinued Operations (Tables" sheetId="30" state="visible" r:id="rId30"/>
    <sheet xmlns:r="http://schemas.openxmlformats.org/officeDocument/2006/relationships" name="Segments (Tables)" sheetId="31" state="visible" r:id="rId31"/>
    <sheet xmlns:r="http://schemas.openxmlformats.org/officeDocument/2006/relationships" name="Organization and Basis of Pre32" sheetId="32" state="visible" r:id="rId32"/>
    <sheet xmlns:r="http://schemas.openxmlformats.org/officeDocument/2006/relationships" name="Significant Accounting Polici33" sheetId="33" state="visible" r:id="rId33"/>
    <sheet xmlns:r="http://schemas.openxmlformats.org/officeDocument/2006/relationships" name="Equity Investment - Narrative (" sheetId="34" state="visible" r:id="rId34"/>
    <sheet xmlns:r="http://schemas.openxmlformats.org/officeDocument/2006/relationships" name="Equity Investment - Summary of " sheetId="35" state="visible" r:id="rId35"/>
    <sheet xmlns:r="http://schemas.openxmlformats.org/officeDocument/2006/relationships" name="Equity Investment - Summary o36" sheetId="36" state="visible" r:id="rId36"/>
    <sheet xmlns:r="http://schemas.openxmlformats.org/officeDocument/2006/relationships" name="Prepaid Expenses and Other - Su" sheetId="37" state="visible" r:id="rId37"/>
    <sheet xmlns:r="http://schemas.openxmlformats.org/officeDocument/2006/relationships" name="Prepaid Expenses and Other - Na" sheetId="38" state="visible" r:id="rId38"/>
    <sheet xmlns:r="http://schemas.openxmlformats.org/officeDocument/2006/relationships" name="Accrued Expenses - Summary of A" sheetId="39" state="visible" r:id="rId39"/>
    <sheet xmlns:r="http://schemas.openxmlformats.org/officeDocument/2006/relationships" name="Restructuring and Related Reo40" sheetId="40" state="visible" r:id="rId40"/>
    <sheet xmlns:r="http://schemas.openxmlformats.org/officeDocument/2006/relationships" name="Restructuring and Related Reo41" sheetId="41" state="visible" r:id="rId41"/>
    <sheet xmlns:r="http://schemas.openxmlformats.org/officeDocument/2006/relationships" name="Stockholders' Equity - Changes " sheetId="42" state="visible" r:id="rId42"/>
    <sheet xmlns:r="http://schemas.openxmlformats.org/officeDocument/2006/relationships" name="Stock-Based Compensation and 43" sheetId="43" state="visible" r:id="rId43"/>
    <sheet xmlns:r="http://schemas.openxmlformats.org/officeDocument/2006/relationships" name="Stock-Based Compensation and 44" sheetId="44" state="visible" r:id="rId44"/>
    <sheet xmlns:r="http://schemas.openxmlformats.org/officeDocument/2006/relationships" name="Earnings Per Share - Schedule o" sheetId="45" state="visible" r:id="rId45"/>
    <sheet xmlns:r="http://schemas.openxmlformats.org/officeDocument/2006/relationships" name="Earnings Per Share - Schedule46" sheetId="46" state="visible" r:id="rId46"/>
    <sheet xmlns:r="http://schemas.openxmlformats.org/officeDocument/2006/relationships" name="Income Taxes - Narrative (Detai" sheetId="47" state="visible" r:id="rId47"/>
    <sheet xmlns:r="http://schemas.openxmlformats.org/officeDocument/2006/relationships" name="Commitments and Contingencies -" sheetId="48" state="visible" r:id="rId48"/>
    <sheet xmlns:r="http://schemas.openxmlformats.org/officeDocument/2006/relationships" name="Transactions with Related Par49" sheetId="49" state="visible" r:id="rId49"/>
    <sheet xmlns:r="http://schemas.openxmlformats.org/officeDocument/2006/relationships" name="Discontinued Operations - Narra" sheetId="50" state="visible" r:id="rId50"/>
    <sheet xmlns:r="http://schemas.openxmlformats.org/officeDocument/2006/relationships" name="Discontinued Operations - Summa" sheetId="51" state="visible" r:id="rId51"/>
    <sheet xmlns:r="http://schemas.openxmlformats.org/officeDocument/2006/relationships" name="Discontinued Operations - Cash " sheetId="52" state="visible" r:id="rId52"/>
    <sheet xmlns:r="http://schemas.openxmlformats.org/officeDocument/2006/relationships" name="Segments - Financial Informatio" sheetId="53" state="visible" r:id="rId53"/>
    <sheet xmlns:r="http://schemas.openxmlformats.org/officeDocument/2006/relationships" name="Segments - Narrative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Nov. 03, 2017</t>
  </si>
  <si>
    <t>Document Entity Information [Abstract]</t>
  </si>
  <si>
    <t>Entity Registrant Name</t>
  </si>
  <si>
    <t>PROVIDENCE SERVICE CORP</t>
  </si>
  <si>
    <t>Entity Central Index Key</t>
  </si>
  <si>
    <t>Trading Symbol</t>
  </si>
  <si>
    <t>prsc</t>
  </si>
  <si>
    <t>Current Fiscal Year End Date</t>
  </si>
  <si>
    <t>--12-31</t>
  </si>
  <si>
    <t>Entity Filer Category</t>
  </si>
  <si>
    <t>Accelerated Fil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 USD ($) $ in Thousands</t>
  </si>
  <si>
    <t>Dec. 31, 2016</t>
  </si>
  <si>
    <t>Current assets:</t>
  </si>
  <si>
    <t>Cash and cash equivalents</t>
  </si>
  <si>
    <t>Accounts receivable, net of allowance of $5,765 in 2017 and $5,901 in 2016</t>
  </si>
  <si>
    <t>Other receivables</t>
  </si>
  <si>
    <t>Prepaid expenses and other</t>
  </si>
  <si>
    <t>Restricted cash</t>
  </si>
  <si>
    <t>Total current assets</t>
  </si>
  <si>
    <t>Property and equipment, net</t>
  </si>
  <si>
    <t>Goodwill</t>
  </si>
  <si>
    <t>Intangible assets, net</t>
  </si>
  <si>
    <t>Equity investments</t>
  </si>
  <si>
    <t>Other assets</t>
  </si>
  <si>
    <t>Restricted cash, less current portion</t>
  </si>
  <si>
    <t>Deferred tax asset</t>
  </si>
  <si>
    <t>Total assets</t>
  </si>
  <si>
    <t>Current liabilities:</t>
  </si>
  <si>
    <t>Current portion of long-term obligations</t>
  </si>
  <si>
    <t>Accounts payable</t>
  </si>
  <si>
    <t>Accrued expenses</t>
  </si>
  <si>
    <t>Accrued transportation costs</t>
  </si>
  <si>
    <t>Deferred revenue</t>
  </si>
  <si>
    <t>Reinsurance and related liability reserves</t>
  </si>
  <si>
    <t>Total current liabilities</t>
  </si>
  <si>
    <t>Long-term obligations, less current portion</t>
  </si>
  <si>
    <t>Other long-term liabilities</t>
  </si>
  <si>
    <t>Deferred tax liabilities</t>
  </si>
  <si>
    <t>Total liabilities</t>
  </si>
  <si>
    <t>Commitments and contingencies (Note 11)</t>
  </si>
  <si>
    <t xml:space="preserve"> </t>
  </si>
  <si>
    <t>Stockholders' equity</t>
  </si>
  <si>
    <t>Common stock: Authorized 40,000,000 shares; $0.001 par value; 17,446,673 and 17,315,661 issued and outstanding (including treasury shares)</t>
  </si>
  <si>
    <t>Additional paid-in capital</t>
  </si>
  <si>
    <t>Retained earnings</t>
  </si>
  <si>
    <t>Accumulated other comprehensive loss, net of tax</t>
  </si>
  <si>
    <t>Treasury shares, at cost, 3,944,171 and 3,478,676 shares</t>
  </si>
  <si>
    <t>Total Providence stockholders' equity</t>
  </si>
  <si>
    <t>Noncontrolling interest</t>
  </si>
  <si>
    <t>Total stockholders' equity</t>
  </si>
  <si>
    <t>Total liabilities, redeemable convertible preferred stock and stockholders' equity</t>
  </si>
  <si>
    <t>Convertible preferred stock</t>
  </si>
  <si>
    <t>Redeemable convertible preferred stock</t>
  </si>
  <si>
    <t>Convertible preferred stock, net: Authorized 10,000,000 shares; $0.001 par value; 803,232 and 803,398 issued and outstanding; 5.5%/8.5% dividend rate</t>
  </si>
  <si>
    <t>Condensed Consolidated Balance Sheets (Current Period Unaudited) (Parentheticals) - USD ($) $ in Thousands</t>
  </si>
  <si>
    <t>12 Months Ended</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 Cash Dividends</t>
  </si>
  <si>
    <t>Convertible preferred stock, dividend rate</t>
  </si>
  <si>
    <t>5.50%</t>
  </si>
  <si>
    <t>Convertible preferred stock | Paid-in-kind Dividends</t>
  </si>
  <si>
    <t>8.50%</t>
  </si>
  <si>
    <t>Unaudited Condensed Consolidated Statements of Income - USD ($) $ in Thousands</t>
  </si>
  <si>
    <t>3 Months Ended</t>
  </si>
  <si>
    <t>Sep. 30, 2016</t>
  </si>
  <si>
    <t>Income Statement [Abstract]</t>
  </si>
  <si>
    <t>Service revenue, net</t>
  </si>
  <si>
    <t>Operating expenses:</t>
  </si>
  <si>
    <t>Service expense</t>
  </si>
  <si>
    <t>General and administrative expense</t>
  </si>
  <si>
    <t>Depreciation and amortization</t>
  </si>
  <si>
    <t>Total operating expenses</t>
  </si>
  <si>
    <t>Operating income</t>
  </si>
  <si>
    <t>Other expenses:</t>
  </si>
  <si>
    <t>Interest expense, net</t>
  </si>
  <si>
    <t>Equity in net (gain) loss of investees</t>
  </si>
  <si>
    <t>Gain on sale of equity investment</t>
  </si>
  <si>
    <t>Loss (gain) on foreign currency transactions</t>
  </si>
  <si>
    <t>Income from continuing operations before income taxes</t>
  </si>
  <si>
    <t>Provision for income taxes</t>
  </si>
  <si>
    <t>Income from continuing operations, net of tax</t>
  </si>
  <si>
    <t>Discontinued operations, net of tax</t>
  </si>
  <si>
    <t>Net income</t>
  </si>
  <si>
    <t>Net loss (income) attributable to noncontrolling interests</t>
  </si>
  <si>
    <t>Net income attributable to Providence</t>
  </si>
  <si>
    <t>Net income (loss) available to common stockholders (Note 9)</t>
  </si>
  <si>
    <t>Basic earnings (loss) per common share:</t>
  </si>
  <si>
    <t>Continuing operations (in dollars per share)</t>
  </si>
  <si>
    <t>Discontinued operations (in dollars per share)</t>
  </si>
  <si>
    <t>Basic earnings (loss) per common share (in dollars per share)</t>
  </si>
  <si>
    <t>Diluted earnings (loss) per common share:</t>
  </si>
  <si>
    <t>Diluted earnings (loss) per common share (in dollars per share)</t>
  </si>
  <si>
    <t>Weighted-average number of common shares outstanding:</t>
  </si>
  <si>
    <t>Basic (in shares)</t>
  </si>
  <si>
    <t>Diluted (in shares)</t>
  </si>
  <si>
    <t>Unaudited Condensed Consolidated Statements of Comprehensive Income - USD ($) $ in Thousands</t>
  </si>
  <si>
    <t>Statement of Comprehensive Income [Abstract]</t>
  </si>
  <si>
    <t>Net loss (income) attributable to noncontrolling interest</t>
  </si>
  <si>
    <t>Other comprehensive income (loss):</t>
  </si>
  <si>
    <t>Foreign currency translation adjustments, net of tax</t>
  </si>
  <si>
    <t>Reclassification of translation loss realized upon sale of equity investment</t>
  </si>
  <si>
    <t>Comprehensive income (loss)</t>
  </si>
  <si>
    <t>Comprehensive loss (income) attributable to noncontrolling interest</t>
  </si>
  <si>
    <t>Comprehensive income (loss) attributable to Providence</t>
  </si>
  <si>
    <t>Unaudited Condensed Consolidated Statements of Cash Flows - USD ($) $ in Thousands</t>
  </si>
  <si>
    <t>Statement of Cash Flows [Abstract]</t>
  </si>
  <si>
    <t>Net income (loss)</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Equity in net loss of investees</t>
  </si>
  <si>
    <t>Other non-cash charges (credits)</t>
  </si>
  <si>
    <t>Changes in operating assets and liabilities:</t>
  </si>
  <si>
    <t>Accounts receivable</t>
  </si>
  <si>
    <t>Reinsurance and related liability reserve</t>
  </si>
  <si>
    <t>Accounts payable and accrued expenses</t>
  </si>
  <si>
    <t>Income taxes payable on sale of business</t>
  </si>
  <si>
    <t>Net cash provided by operating activities</t>
  </si>
  <si>
    <t>Investing activities</t>
  </si>
  <si>
    <t>Purchase of property and equipment</t>
  </si>
  <si>
    <t>Net increase from short-term investments</t>
  </si>
  <si>
    <t>Cost method investments</t>
  </si>
  <si>
    <t>Loan to joint venture</t>
  </si>
  <si>
    <t>Repayment of loan from joint venture</t>
  </si>
  <si>
    <t>Proceeds from sale of equity investment</t>
  </si>
  <si>
    <t>Restricted cash for reinsured claims losses and other</t>
  </si>
  <si>
    <t>Net cash provided by (used in) investing activities</t>
  </si>
  <si>
    <t>Financing activities</t>
  </si>
  <si>
    <t>Preferred stock dividends</t>
  </si>
  <si>
    <t>Repurchase of common stock, for treasury</t>
  </si>
  <si>
    <t>Proceeds from common stock issued pursuant to stock option exercise</t>
  </si>
  <si>
    <t>Performance restricted stock surrendered for employee tax payment</t>
  </si>
  <si>
    <t>Repayment of long-term debt</t>
  </si>
  <si>
    <t>Proceeds from long-term debt</t>
  </si>
  <si>
    <t>Capital lease payments and other</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Prepaid financing and subsidiary stock issuance costs</t>
  </si>
  <si>
    <t>Accrued unfunded future equity investment capital contributions</t>
  </si>
  <si>
    <t>Purchase of equipment through capital lease obligation</t>
  </si>
  <si>
    <t>Organization and Basis of Presentation</t>
  </si>
  <si>
    <t>Organization, Consolidation and Presentation of Financial Statements [Abstract]</t>
  </si>
  <si>
    <t>Organization and Basis of Presentation Description of Business The Providence Service Corporation (“we”, the “Company” or “Providence”), through its subsidiaries and other companies in which it owns interests, is primarily engaged in the provision of healthcare and workforce development services for public and private sector entities seeking to control costs and promote positive outcomes. The subsidiaries and other companies in which the Company holds interests comprise the following segments: • Non-Emergency Transportation Services (“NET Services”) – Nationwide provider of non-emergency medical transportation programs for state governments and managed care organizations. • Workforce Development Services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7 are not necessarily indicative of the results that may be expected for the fiscal year ending December 31, 2017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6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6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 Reclassifications We have reclassified certain amounts relating to our prior period results to conform to our current period presentation. On October 19, 2016, affiliates of Frazier Healthcare Partners purchased a 53.2% equity interest in CCHN Group Holdings, Inc. and its subsidiaries (“Matrix”) with Providence retaining a 46.8% equity interest (the “Matrix Transaction”). Prior to the closing of the Matrix Transaction, the financial results of Matrix were included in the Company’s Health Assessment Services (“HA Services”) segment. Operating results for this segment are reported as discontinued operations, net of tax in the condensed consolidated statements of income for the three and nine months ended September 30, 2016 . See Note 13, Discontinued Operations, for further information . See Note 2, Significant Accounting Policies and Recent Accounting Pronouncements , for additional information on other reclassifications.</t>
  </si>
  <si>
    <t>Significant Accounting Policies and Recent Accounting Pronouncements</t>
  </si>
  <si>
    <t>Accounting Policies [Abstract]</t>
  </si>
  <si>
    <t>Significant Accounting Policies and Recent Accounting Pronouncements The Company adopted the following accounting pronouncements during the nine months ended September 30, 2017 : In November 2015, the FASB issued Accounting Standards Update (“ASU”) No. 2015-17, Income Taxes (Topic 740): Balance Sheet Classification of Deferred Taxes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6, 2016, and interim periods within those annual periods. The Company adopted ASU 2015-17 retrospectively on January 1, 2017, which resulted in the reclassification of the December 31, 2016 deferred tax assets-current balance of $6,825 and non-current deferred tax assets of $2,493 to long-term deferred tax liabilities in the amount of $9,318 .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nstead specifies that the investor should add the cost of acquiring the additional interest in the investee to the current basis of the investor’s previously held interest and apply the equity method of accounting as of the date the investment became qualified for equity method accounting. ASU 2016-07 is effective for all entities for fiscal years, and interim periods within those fiscal years, beginning after December 15, 2016 and should be applied prospectively. The Company adopted ASU 2016-07 on January 1, 2017. The adoption of ASU 2016-07 had no impact on the Company’s financial statements or disclosures. In March 2016, the FASB issued ASU No. 2016-09, Compensation - Stock Compensation (Topic 718): Improvements to Employee Share-Based Payment Accounting (“ASU 2016-09”). ASU 2016-09 is intended to improve the accounting for employee share-based payments and affect all organizations that issue share-based payment awards to their employees. Several aspects of the accounting for share-based payment award transactions are simplified, including income tax consequences, classification of awards as either equity or liabilities and classification in the statement of cash flows. For public companies, the amendments are effective for annual periods beginning after December 15, 2016, and interim periods within those annual periods. The Company adopted ASU 2016-09 on January 1, 2017, and elected to recognize forfeitures as they occur. As a result, the Company recorded a cumulative effect adjustment of $850 to retained earnings as of January 1, 2017. Upon adoption, all excess tax benefits and tax deficiencies related to employee share-based payments are recognized through income tax expense prospectively. For the three and nine months ended September 30, 2017 , the Company recorded excess tax deficiencies of $261 and $148 , respectively, as an increase to the provision for income taxes. The Company excluded the related tax benefits when applying the treasury stock method for computing diluted shares outstanding on a prospective basis resulting in a decrease in diluted weighted average shares outstanding of 4,779 and 7,451 shares, respectively, for the three and nine months ended September 30, 2017 . The adoption of ASU 2016-09 subjects our tax rate to quarterly volatility from the effects of stock award exercises and vesting activities, including the adverse impact on our income tax provision for awards which result in a tax deduction less than the amount recorded for financial reporting purposes based upon the fair value of the award at the grant date. For example, no shares will be distributed under the Company’s 2015 Holding Company LTI Program (the “HoldCo LTIP”) unless the volume weighted average of Providence’s stock price over a 90-day period ending on December 31, 2017 exceeds $56.79 . If this market condition is not satisfied, a significant tax shortfall will result, causing an adverse impact on our tax provision. The Company elected to apply the change in classification of cash flows resulting from excess tax benefits or deficiencies on a retrospective basis. This resulted in an increase in cash flows provided by operating activities of $276 and an increase of $276 in cash flows used in financing activities in the condensed consolidated statement of cash flows for the nine months ended September 30, 2016 . Additionally, ASU 2016-09 requires that employee taxes paid when an employer withholds shares for tax-withholding purposes be reported as financing activities in the consolidated statements of cash flows, which is how the Company has historically classified these amou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adopted ASU 2017-01 on April 1, 2017. The adoption of ASU 2017-01 had no impact on the Company’s financial statements or disclosures. In January 2017, the FASB issued ASU No. 2017-04, Intangibles-Goodwill and Other (Topic 350): Simplifying the Test for Goodwill Impairment (“ASU 2017-04”) . ASU 2017-04 removes the requirement to compare the implied fair value of goodwill with its carrying amount as part of step two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The Company adopted ASU 2017-04 on April 1, 2017. The adoption of ASU 2017-04 had no impact on the Company’s financial statements or disclosures. Updates to the recent accounting pronouncements as disclosed in the Company’s Form 10-K for the year ended December 31, 2016 are as follows: In May 2014, the FASB issued ASU No. 2014-09, Revenue from Contracts with Customers (Topic 606) (“ASU 2014-09”) . ASU 2014-09 introduced FASB Accounting Standards Codification Topic 606 (“ASC 606”), which will replace most currently applicable existing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has developed an adoption plan, assembled a cross-functional project team and is in the process of assessing the impacts of applying ASC 606 to the Company’s financial statements, information systems and internal controls. The Company has elected to adopt ASU 2014-09 using the modified retrospective method. Additionally, the Company has performed detailed reviews of a significant number of its existing contracts with customers. These reviews have focused on several key considerations which could impact the Company's accounting and reporting under the new standard: • the effect of specified clauses on the term of many of the Company’s contracts with customers; • the nature of the promises in many of the Company’s contracts with customers to perform integrated services over a period of time; • whether and how much variable consideration to include when determining the transaction prices for its contracts with customers; • whether any of the Company’s customer contracts require performance over a series of distinct service periods and the impact on determining and allocating the transaction price; and • the manner in which the Company will measure its progress towards fully satisfying its performance obligations, including a determination of whether the Company may be able to use certain practical expedients. These reviews are substantially complete for NET Services and are ongoing for WD Services. The Company expects little to no impact within NET Services from the adoption of ASU 2014-09, and is implementing controls and process changes needed to apply ASC 606. Within WD Services, the Company expects certain amounts of variable consideration related to contingent revenue will be accelerated. Such amounts were previously deferred until the final resolution of the contingency. Management’s assessment is ongoing; however, management does not believe the impact of ASC 606 on its financial statements will be significant based on the procedures performed to date. In January 2017, the FASB issued ASU No. 2017-03, Accounting Changes and Error Corrections (Topic 250) and Investments - Equity Method and Joint Ventures (Topic 323) (“ASU 2017-03”). ASU 2017-03 expands required qualitative disclosures when registrants cannot reasonably estimate the impact that adoption of an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the Company’s consolidated financial statements.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adoption of ASU 2017-09 is not expected to have a material impact on the Company’s consolidated financial statements. There were no other significant updates to the new accounting guidance not yet adopted by the Company as disclosed in its Form 10-K for the year ended December 31, 2016 .</t>
  </si>
  <si>
    <t>Equity Investment</t>
  </si>
  <si>
    <t>Equity Method Investment, Summarized Financial Information [Abstract]</t>
  </si>
  <si>
    <t>Equity Investment Matrix Prior to the closing of the Matrix Transaction on October 19, 2016, the financial results of Matrix were included in the Company’s HA Services segment. Subsequent to the closing of the Matrix Transaction, the Company owned a 46.8% noncontrolling interest in Matrix. As of September 30, 2017 , the Company owned a 46.6% noncontrolling interest in Matrix. Pursuant to a Shareholder’s Agreement, affiliates of Frazier Healthcare Partners hold rights necessary to control the fundamental operations of Matrix. The Company accounts for this investment in Matrix under the equity method of accounting and the Company’s share of Matrix’s income or losses are recorded as “Equity in net (gain) loss of investees” in the accompanying condensed consolidated statements of income. The carrying amount of the assets included in the Company’s condensed consolidated balance sheet and the maximum loss exposure related to the Company’s interest in Matrix as of September 30, 2017 and December 31, 2016 totaled $156,883 and $157,202 , respectively. Summary financial information for Matrix on a standalone basis is as follows: September 30, 2017 December 31, 2016 Current assets $ 50,015 $ 28,589 Long-term assets 598,842 614,841 Current liabilities 39,273 25,791 Long-term liabilities 270,816 281,348 Three months ended Revenue $ 58,639 Operating income 3,159 Net loss (537 ) Nine months ended Revenue $ 175,346 Operating income 10,109 Net loss (775 ) See Note 13, Discontinued Operations , for Matrix’s 2016 results of operations. Mission Providence The Company entered into a joint venture agreement in November 2014 with Mission Australia ACN ("Mission Australia") to form Mission Providence Pty Ltd (“Mission Providence”). Mission Providence delivers employment preparation and placement services in Australia. The Company had a 60% ownership interest in Mission Providence, and had rights to 75% of Mission Providence’s distributions of cash or profit surplus twice per calendar year. The Company accounted for this investment under the equity method of accounting and the Company’s share of Mission Providence’s income or losses was recorded as “Equity in net (gain) loss of investees” in the accompanying condensed consolidated statements of income. Cash contributions made to Mission Providence in exchange for its equity interests are included in the condensed consolidated statements of cash flows as “Equity investments.” On September 29, 2017, the Company and Mission Australia completed the sale of 100% of the stock of Mission Providence pursuant to a share sale agreement. Upon the sale of Mission Providence, the Company received AUD 20,184 , or $15,823 of proceeds, for its equity interest, net of transaction fees. The related gain on sale of Mission Providence totaling $12,606 is recorded as “Gain on sale of equity investment” in the accompanying condensed consolidated statements of income. The carrying amount of the assets included in the Company’s condensed consolidated balance sheet related to the Company’s interest in Mission Providence was $4,021 at December 31, 2016. Summary financial information for Mission Providence on a standalone basis is as follows: December 31, 2016 Current assets $ 4,640 Long-term assets 10,473 Current liabilities 12,844 Long-term liabilities 1,655 Three months ended September 30, 2017 2016 Revenue $ 10,244 $ 9,349 Operating loss (599 ) (2,903 ) Net loss (651 ) (2,059 ) Nine months ended September 30, 2017 2016 Revenue $ 30,125 $ 26,475 Operating loss (1,765 ) (10,697 ) Net loss (1,934 ) (7,627 )</t>
  </si>
  <si>
    <t>Prepaid Expenses and Other</t>
  </si>
  <si>
    <t>Prepaid Expense and Other Assets, Current [Abstract]</t>
  </si>
  <si>
    <t>Prepaid Expenses and Other Prepaid expenses and other were comprised of the following: September 30, December 31, Prepaid income taxes $ 3,819 $ 1,467 Escrow funds 10,000 10,000 Prepaid insurance 2,778 3,153 Prepaid taxes and licenses 2,526 3,570 Note receivable 3,201 3,130 Prepaid rent 2,727 2,013 Deposits held for leased premises and bonds 2,744 2,609 Other 11,288 11,953 Total prepaid expenses and other $ 39,083 $ 37,895 Escrow funds represent amounts related to potential indemnification claims from the sale of the Human Services segment, which was completed on November 1, 2015. The Company has accrued $15,000 as a contingent liability for the settlement of potential indemnification claims, which is included in “Accrued expenses” in the condensed consolidated balance sheet as of September 30, 2017 . While the matter is not resolved, it is highly likely the escrow funds will be used to satisfy a portion of this settlement. See Note 11, Commitments and Contingencies , for further information.</t>
  </si>
  <si>
    <t>Accrued Expenses</t>
  </si>
  <si>
    <t>Accrued Liabilities, Current [Abstract]</t>
  </si>
  <si>
    <t>Accrued Expenses Accrued expenses consisted of the following: September 30, December 31, 2016 Accrued compensation $ 24,058 $ 23,050 NET Services accrued contract payments 26,504 32,836 Accrued settlement 15,000 6,000 Income taxes payable — 372 Other 37,835 40,123 Total accrued expenses $ 103,397 $ 102,381</t>
  </si>
  <si>
    <t>Restructuring and Related Reorganization Costs</t>
  </si>
  <si>
    <t>Restructuring and Related Activities [Abstract]</t>
  </si>
  <si>
    <t>Restructuring and Related Organization Costs</t>
  </si>
  <si>
    <t>Restructuring and Related Reorganization Costs WD Services has three redundancy programs. Two redundancy plans were approved in 2015 and have been substantially completed; a plan related to the termination of employees delivering services under an offender rehabilitation program (“Offender Rehabilitation Program”) and a plan related to the termination of employees delivering services under the Company’s employability and skills training programs and certain other employees in the United Kingdom (“UK Restructuring Program”). In addition, a redundancy plan related to the termination of employees as part of a value enhancement project ("Ingeus Futures Program") to better align costs at Ingeus with revenue and to improve overall operating performance was approved in 2016. The Company recorded severance and related charges of $1,117 and $4,741 during the nine months ended September 30, 2017 and 2016 , respectively, relating to the termination benefits for employee groups and specifically identified employees impacted by these plans. The severance charges incurred are recorded as “Service expense” in the accompanying condensed consolidated statements of income. The initial estimate of severance and related charges for the plans was based upon the employee groups impacted, average salary and benefits, and redundancy benefits pursuant to the existing policies. Additional charges above the initial estimates were incurred for the redundancy plans during the nine months ended September 30, 2017 and 2016 related to the actualization of termination benefits for specifically identified employees impacted under these plans, as well as an increase in the number of individuals impacted by these plans. The final identification of the employees impacted by each program is subject to customary consultation procedures. Summary of Severance and Related Charges January 1, Costs Incurred Cash Payments Foreign Exchange Rate Adjustments September 30, 2017 Ingeus Futures' Program $ 2,486 $ 1,186 $ (3,086 ) $ 158 $ 744 Offender Rehabilitation Program 1,380 (40 ) (1,357 ) 17 — UK Restructuring Program 50 (29 ) — 3 24 Total $ 3,916 $ 1,117 $ (4,443 ) $ 178 $ 768 January 1, Costs Incurred Cash Payments Foreign Exchange Rate Adjustments September 30, 2016 Offender Rehabilitation Program $ 6,538 $ 4,204 $ (6,075 ) $ (906 ) $ 3,761 UK Restructuring Program 2,059 537 (2,379 ) (103 ) 114 Total $ 8,597 $ 4,741 $ (8,454 ) $ (1,009 ) $ 3,875 The total of accrued severance and related costs of $768 is reflected in “Accrued expenses” in the condensed consolidated balance sheet at September 30, 2017 . The amount accrued as of September 30, 2017 is expected to be settled principally by the end of 2017 .</t>
  </si>
  <si>
    <t>Stockholders' Equity</t>
  </si>
  <si>
    <t>Stockholders' Equity Note [Abstract]</t>
  </si>
  <si>
    <t>Stockholders’ Equity The following table reflects changes in common stock, additional paid-in capital, retained earnings, accumulated other comprehensive loss, treasury stock and noncontrolling interest for the nine months ended September 30, 2017 : Common Stock Additional Paid-In Capital Retained Earnings Accumulated Other Comprehensive Loss Treasury Stock Non-controlling Interest Total Shares Amount Shares Amount Balance at December 31, 2016 17,315,661 $ 17 $ 302,010 $ 156,718 $ (33,449 ) 3,478,676 $ (125,201 ) $ (2,420 ) $ 297,675 Stock-based compensation — — 4,636 — — — — — 4,636 Exercise of employee stock options 70,283 — 1,468 — — 5,665 (238 ) — 1,230 Restricted stock issued 31,316 — — — — 17,865 (779 ) — (779 ) Performance restricted stock issued 3,773 — (96 ) — — — — — (96 ) Shares issued for bonus settlement and director stipend 25,225 1,107 — — — — 1,107 Stock repurchase plan — — — — — 441,965 (17,983 ) — (17,983 ) Conversion of convertible preferred stock to common stock 415 — 17 — — — — — 17 Foreign currency translation adjustments, net of tax — — — — 6,591 — — (182 ) 6,409 Reclassification of translation loss realized upon sale of equity investment — — — — 527 — — — 527 Convertible preferred stock dividends — — — (3,305 ) — — — — (3,305 ) Noncontrolling interests — — — — — — — 295 295 Other — — 25 — — — — — 25 Net income attributable to Providence — — — 14,441 — — — — 14,441 Cumulative effect adjustment from change in accounting principle — — 850 (850 ) — — — — — Balance at September 30, 2017 17,446,673 $ 17 $ 310,017 $ 167,004 $ (26,331 ) 3,944,171 $ (144,201 ) $ (2,307 ) $ 304,199</t>
  </si>
  <si>
    <t>Stock-Based Compensation and Similar Arrangements</t>
  </si>
  <si>
    <t>Share-based Compensation [Abstract]</t>
  </si>
  <si>
    <t>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and performance based restricted stock units (“PRSUs”). In addition, the Company has a long-term incentive plan designed to provide long-term performance based awards to certain executive officers of the Company which also falls under the 2006 Plan. The following table reflects the amount of stock-based compensation, for share settled awards, recorded in each financial statement line item for the three and nine months ended September 30, 2017 and 2016 : Three months ended September 30, Nine months ended September 30, 2017 2016 2017 2016 Service expense $ 131 $ 100 $ 365 $ 280 General and administrative expense 1,434 1,135 4,221 2,858 Equity in net loss of investees 10 — 50 — Discontinued operations, net of tax — 22 — 66 Total stock-based compensation $ 1,575 $ 1,257 $ 4,636 $ 3,204 Stock-based compensation, for share settled awards, includes $1,014 and $3,098 for the three and nine months ended September 30, 2017 , respectively, related to the HoldCo LTIP. Stock-based compensation, for share settled awards, includes $921 and $2,383 for the three and nine months ended September 30, 2016 , respectively, related to the HoldCo LTIP. No shares will be distributed under the HoldCo LTIP unless the volume weighted average of Providence’s stock price over a 90 -day period ending on December 31, 2017 is greater than $56.79 . At September 30, 2017 , the Company had 300,831 stock options outstanding with a weighted-average exercise price of $37.97 . The Company also had 71,193 shares of unvested RSAs outstanding at September 30, 2017 with a weighted-average grant date fair value of $44.33 and 18,298 unvested PRSUs outstanding. The Company also grants stock equivalent unit awards (“SEUs”) and stock option equivalent units that are cash settled awards and are not included as part of the 2006 Plan. During the three and nine months ended September 30, 2017 , respectively, the Company recorded $380 and $1,611 of stock-based compensation expense for cash settled awards. During the three and nine months ended September 30, 2016 , respectively, the Company recorded $422 and $305 of stock-based compensation expense for cash settled awards. The expense and benefit for cash settled awards is included as “General and administrative expense” in the accompanying condensed consolidated statements of income. As the awards are cash settled, a significant amount of the expense recorded for the three and nine months ended September 30, 2017 and 2016 is attributable to the Company’s increase or decrease in stock price from the previous reporting period. The liability for unexercised cash settled share-based payment awards of $3,168 and $1,764 at September 30, 2017 and December 31, 2016 , respectively, are reflected in “Accrued expenses” in the condensed consolidated balance sheets. At September 30, 2017 , the Company had 6,671 SEUs and 200,000 stock option equivalent units outstanding. The Company also provides cash settled long-term incentive plans for executive management and key employees of its operating segments. During the three months ended June 30, 2017, the Company revised the structure of the NET Services long-term incentive plan. As a result, the Company finalized the amount payable under the plan at $2,956 . The total value will be paid to the awarded participants per the terms of the original agreement and thus the remaining unamortized expense relating to this plan continues to be recognized over the remaining service period. As of September 30, 2017 , unamortized compensation expense is $696 . For the three and nine months ended September 30, 2017 , expenses of $274 and $419 , respectively, are included as “Service expense” in the condensed consolidated statements of income related to these plans. For the three and nine months ended September 30, 2016 , $1,157 and $3,151 , respectively, of expense are included as “Service expense” in the condensed consolidated statements of income related to these plans. At September 30, 2017 , the liability for long-term incentive plans of the Company’s operating segments of $2,260 is reflected in “Accrued expenses” and “Other long-term liabilities” in the condensed consolidated balance sheet. At December 31, 2016 , the liability for long-term incentive plans of the Company’s operating segments of $1,841 is reflected in “Other long-term liabilities” in the condensed consolidated balance sheet.</t>
  </si>
  <si>
    <t>Earnings Per Share</t>
  </si>
  <si>
    <t>Earnings Per Share [Abstract]</t>
  </si>
  <si>
    <t>Earnings Per Share The following table details the computation of basic and diluted earnings per share: Three months ended September 30, Nine months ended September 30, 2017 2016 2017 2016 Numerator: Net income attributable to Providence $ 14,853 $ 650 $ 14,441 $ 7,508 Less dividends on convertible preferred stock (1,114 ) (1,111 ) (3,305 ) (3,309 ) Less income allocated to participating securities (1,777 ) (284 ) (2,209 ) (502 ) Net income (loss) available to common stockholders $ 11,962 $ (745 ) $ 8,927 $ 3,697 Continuing operations $ 11,978 $ 2,046 $ 14,927 $ 3,405 Discontinued operations (16 ) (2,791 ) (6,000 ) 292 $ 11,962 $ (745 ) $ 8,927 $ 3,697 Denominator: Denominator for basic earnings per share -- weighted-average shares 13,581,662 14,523,408 13,612,764 14,823,757 Effect of dilutive securities: Common stock options 68,856 111,075 58,668 119,267 Performance-based restricted stock units 5,036 — 5,036 Denominator for diluted earnings per share -- adjusted weighted-average shares assumed conversion 13,655,554 14,634,483 13,676,468 14,943,024 Basic earnings (loss) per share: Continuing operations $ 0.88 $ 0.14 $ 1.10 $ 0.23 Discontinued operations — (0.19 ) (0.44 ) 0.02 $ 0.88 $ (0.05 ) $ 0.66 $ 0.25 Diluted earnings (loss) per share: Continuing operations $ 0.88 $ 0.14 $ 1.09 $ 0.23 Discontinued operations — (0.19 ) (0.44 ) 0.02 $ 0.88 $ (0.05 ) $ 0.65 $ 0.25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 average shares were not included in the computation of diluted earnings per share as the effect of their inclusion would have been anti-dilutive: Three months ended September 30, Nine months ended September 30, 2017 2016 2017 2016 Stock options to purchase common stock 33,890 33,957 56,528 33,957 Convertible preferred stock 803,285 803,398 803,360 803,457</t>
  </si>
  <si>
    <t>Income Taxes</t>
  </si>
  <si>
    <t>Income Tax Disclosure [Abstract]</t>
  </si>
  <si>
    <t>Income Taxes The Company’s effective tax rate from continuing operations for the three and nine months ended September 30, 2017 was 16.7% and 28.8% , respectively. The Company’s effective tax rate from continuing operations for the three and nine months ended September 30, 2016 was 55.6% and 64.9% , respectively. The effective tax rates for the three and nine months ended September 30, 2016 exceeded the U.S. federal statutory rate of 35% primarily due to foreign net operating losses (including equity investment losses in certain of the periods) for which the future income tax benefit currently cannot be recognized, losses in foreign jurisdictions with tax rates lower than the U.S. rate of 35% , state income taxes and certain non-deductible expenses. Foreign net operating losses for which no tax benefit can be provided were higher in 2016 versus 2017 resulting in a decrease in the effective tax rate from 2016 to 2017 . Additionally, for the three and nine months ended September 30, 2017 , there was no provision for income taxes related to the gain on sale of equity investment of $12,606 due to the substantial difference in tax basis versus book basis in the investment. The Company recorded excess tax deficiencies for the three and nine months ended September 30, 2017 of $261 and $148 , respectively, which increased the provision for income taxes. These excess tax deficiencies were a result of applying the guidance in ASU 2016-09 as further discussed in Note 2, Significant Accounting Policies and Recent Accounting Pronouncements. The adoption of ASU 2016-09 subjects our tax rate to quarterly volatility from the effects of stock award exercises and vesting activities, including the adverse impact on our income tax provision for awards which result in a tax deduction less than the amount recorded for financial reporting purposes based upon the fair value of the award at the grant date. For example, no shares will be distributed under the HoldCo LTIP unless the volume weighted average of Providence’s stock price over a 90-day period ending on December 31, 2017 exceeds $56.79 . If this market condition is not satisfied, a significant tax shortfall will result, causing an adverse impact on our tax provision.</t>
  </si>
  <si>
    <t>Commitments and Contingencies</t>
  </si>
  <si>
    <t>Commitments and Contingencies Disclosure [Abstract]</t>
  </si>
  <si>
    <t>Commitments and Contingencies Legal proceedings On June 15, 2015, a putative stockholder class action derivative complaint was filed in the Court of Chancery of the State of Delaware (the “Court”), captioned Haverhill Retirement System v. Kerley et al., C.A. No. 11149-VCL (“Haverhill Litigation”). On September 28, 2017, the Court approved a proposed settlement agreement among the parties that provides for a settlement amount of $10,000 less plaintiff’s legal fees and expenses (the “Settlement Amount”), with 75% of the Settlement Amount to be paid to the Company and 25% of the Settlement Amount to be paid to holders of the Company’s common stock other than certain excluded parties. The Company expects to receive a payment of approximately $5,000 . As this amount is considered a gain contingency, the Company has not recorded a receivable for this amount as of September 30, 2017. For further information regarding this legal proceeding please see Note 19, Commitments and Contingencies , in the audited consolidated financial statements included in the Company’s Annual Report on Form 10-K for the year ended December 31, 2016 and Note 11, Commitments and Contingencies , in the unaudited condensed consolidated financial statements included in the Company’s Quarterly Reports on Form 10-Q for the periods ended March 31, 2017 and June 30, 2017. In addition to the matter described above, in the ordinary course of business, the Company is a party to various lawsuits. Management does not expect these lawsuits to have a material impact on the liquidity, results of operations, or financial condition of Providence. Indemnifications related to Haverhill Litigation The Company completed a rights offering on February 5, 2015 (the “Rights Offering”) providing all of the Company’s existing common stockholders the non-transferable right to purchase their pro rata share of $65,500 of convertible preferred stock at a price equal to $100.00 per share (“Preferred Stock”). Stockholders exercised subscription rights to purchase 130,884 shares of the Company's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00 per share subscription price. The Company has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Unsecured Subordinated Note in aggregate principal amount of $65,500 , except to the extent that any such losses, claims, damages, expenses and liabilities are attributable to the gross negligence, willful misconduct or fraud of such Standby Purchaser. The Company has also indemnified other third parties from and against any and all losses, claims, damages, expenses and liabilities arising out of or in connection with the Company’s acquisition of CCHN Group Holdings, Inc. (operating under the tradename Matrix, and formerly included in our HA Services segment) in October 2014 and related financing commitments, except to the extent that any such losses, claims, damages, expenses and liabilities are found in a final, non-appealable judgment by a court of competent jurisdiction to have resulted from the gross negligence, bad faith or willful misconduct of such third parties, or a material breach of such third parties’ obligations under the related agreements. The Company recorded $21 and $296 of such indemnified legal expenses related to the Haverhill Litigation during the three and nine months ended September 30, 2017 , respectively, and $791 and $935 of such indemnified legal expenses during the three and nine months ended September 30, 2016 , respectively, which is included in “General and administrative expenses” in the condensed consolidated statements of income. Of these amounts, $23 and $231 for the three and nine months ended September 30, 2017 , respectively, and $360 and $504 for the three and nine months ended September 30, 2016 , respectively, were indemnified legal expenses of related parties. Other legal expenses of the Company related to the Haverhill Litigation are covered under the Company’s insurance policies, subject to applicable deductibles and customary review of the expenses by the carrier. The Company recognized related benefit of $3 and expense of $8 for the three and nine months ended September 30, 2017 , respectively, and related expense of $107 for the three and nine months ended September 30, 2016 . While the carrier typically remits payment directly to the respective law firm, the Company accrues for the cost and records a corresponding receivable for the amount to be paid by the carrier. The Company has recognized an insurance receivable of $903 and $1,645 in “Other receivables” in the condensed consolidated balance sheets at September 30, 2017 and December 31, 2016 , respectively, with a corresponding liability amount recorded to “Accrued expenses”. Other Indemnifications The Company has provided certain standard indemnifications in connection with the sale of the Human Services segment to Molina Healthcare Inc. (“Molina”) effective November 1, 2015. All representations and warranties made by the Company in the Membership Interest Purchase Agreement (the “Purchase Agreement”) to sell the Human Services segment ended on February 1, 2017. However, claims made prior to February 1, 2017 by the purchaser of the Human Services segment against these representations and warranties may survive until the claims are settled. In addition, certain representations, including tax representations, survive until the expiration of applicable statutes of limitation, and healthcare representations survive until the third anniversary of the closing date. The Company received indications from the purchaser of the Human Services segment prior to the February 1, 2017 deadline regarding potential indemnification claims. One such potential indemnification claim relates to Rodriguez v. Providence Community Corrections (the “Rodriguez Litigation”) , a complaint filed in the District Court for the Middle District of Tennessee, Nashville Division (the “Rodriguez Court”), against Providence Community Corrections, Inc. (“PCC”), an entity sold under the Purchase Agreement. In September 2017, the parties to the Rodriguez Litigation submitted a proposed settlement to the Rodriguez Court for approval pursuant to which PCC would pay the plaintiffs approximately $14,000 . In October 2017, the Rodriguez Court denied preliminary approval of the settlement agreement and requested that the parties provide additional information. In October 2017, the parties submitted an amended motion for the Rodriguez Court to approve the proposed settlement. Molina and the Company have entered into a memorandum of understanding regarding a settlement of an indemnification claim by Molina with respect to the Rodriguez Litigation and other matters. As of September 30, 2017, the accrual is $15,000 with respect to an estimate of loss for potential indemnification claims. The Company expects to recover a substantial portion of the settlement through insurance coverage, although this cannot be assured.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survive through the 15th month following the closing date; however, certain fundamental representations survive through the 36th month following the closing date. The covenants and agreements of the parties to be performed prior to the closing survive through the 15th month following the closing date,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September 30, 2017. Other Contingencies On October 26, 2017, the UK Ministry of Justice (the “MOJ”) released a report on reoffending statistics for certain offenders who entered probation services during the period October 2015 to December 2015. The report provides statistics for all providers of probation services, including the Company’s subsidiary Reducing Reoffending Partnership (“RRP”). This information is the first data set that is utilized to determine performance payments under the various providers’ transforming rehabilitation contracts with the MOJ, as the actual rates of recidivism are compared to benchmark rates established by the MOJ. Across the industry, including for RRP, while certain rates of recidivism were less than the applicable benchmarks, other rates exceeded the benchmarks established by the MOJ. If such rates of recidivism were to continue to exceed the benchmark rates established by the MOJ, RRP could be required to make payments to the MOJ, which amounts could be material. The amount of potential payments to the MOJ, if any, under RRP’s contracts with the MOJ is not estimable at this time, as the MOJ is reviewing the data to understand the underlying reasons for the increase in certain rates of recidivism and other factors that could impact the contractual measure. Loss Reserves for Certain Reinsurance Programs The Company historically reinsured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As of May 16, 2017, SPCIC did not renew the expiring reinsurance policies. SPCIC will continue to resolve claims under the historical policy years.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September 30, 2017 and December 31, 2016 , the Company had reserves of $8,309 and $11,195 , respectively, for the automobile, general and professional liability and workers’ compensation reinsurance policies, net of expected receivables for losses in excess of SPCIC’s historical insurance limits. The gross reserve as of September 30, 2017 and December 31, 2016 of $14,407 and $16,460 , respectively, is classified as “Reinsurance liability reserves” and “Other long-term liabilities” in the condensed consolidated balance sheets. The estimated amount to be reimbursed to SPCIC as of September 30, 2017 and December 31, 2016 was $6,098 and $5,265 , respectively, and is classified as “Other receivables" and “Other assets” in the condensed consolidated balance sheets. Deferred Compensation Plan The Company has one deferred compensation plan for highly compensated employees of NET Services as of September 30, 2017 . The deferred compensation plan is unfunded, and benefits are paid from the general assets of the Company. The total of participant deferrals, which is reflected in “Other long-term liabilities” in the condensed consolidated balance sheets, was $1,718 and $1,430 at September 30, 2017 and December 31, 2016 , respectively.</t>
  </si>
  <si>
    <t>Transactions with Related Parties</t>
  </si>
  <si>
    <t>Related Party Transactions [Abstract]</t>
  </si>
  <si>
    <t>Transactions with Related Parties The Company incurred legal expenses under an indemnification agreement with the Standby Purchasers as further discussed in Note 11, Commitments and Contingencies . Convertible preferred stock dividends earned by the Standby Purchasers during the three and nine months ended September 30, 2017 totaled $1,062 and $3,151 , respectively. Convertible preferred stock dividends earned by the Standby Purchasers during the three and nine months ended September 30, 2016 totaled $1,059 and $3,154 , respectively. During the three months ended March 31, 2017, the Company made a $566 loan to Mission Providence. The loan was repaid during the three months ended September 30, 2017.</t>
  </si>
  <si>
    <t>Discontinued Operations</t>
  </si>
  <si>
    <t>Discontinued Operations and Disposal Groups [Abstract]</t>
  </si>
  <si>
    <t>Discontinued Operations On November 1, 2015, the Company completed the sale of the Human Services segment. During the three and nine months ended September 30, 2017 , the Company recorded additional expenses related to the Human Services segment, principally related to legal proceedings as described in Note 11, Commitments and Contingencies , related to an indemnified legal matter. Effective October 19, 2016, the Company completed the Matrix Transaction. Prior to the closing of the Matrix Transaction, the financial results of Matrix were included in the Company’s HA Services segment, which has been reflected as a discontinued operation for the three and nine months ended September 30, 2016 . Following the Matrix Transaction, the Company has a continuing involvement with Matrix through its ownership interest in Matrix, which is accounted for as an equity method investment. As of September 30, 2017, the Company holds a 46.6% ownership interest in Matrix. Matrix’s pretax loss for the three and nine months ended September 30, 2017 totaled $582 and $896 , respectively. There have been no cash inflows or outflows from or to Matrix subsequent to the closing of the Matrix Transaction, other than the payment of working capital adjustments and management fees associated with its ongoing relationship with Matrix, of which $841 was received during the nine months ended September 30, 2017 . $259 and $185 are included in “Other receivables” in the condensed consolidated balance sheets at September 30, 2017 and December 31, 2016 , respectively, related to management fees receivable. Results of Operations The following tables summarize the results of operations classified as discontinued operations, net of tax, for the three and nine months ended September 30, 2017 and 2016 . Three months ended September 30, 2017 Nine months ended September 30, 2017 Human Services Segment HA Services Segment Total Discontinued Operations Human Services Segment HA Services Segment Total Discontinued Operations Operating expenses: General and administrative expense $ 26 $ — $ 26 $ 9,622 $ — $ 9,622 Total operating expenses 26 — 26 9,622 — 9,622 Loss from discontinued operations before income taxes (26 ) — (26 ) (9,622 ) — (9,622 ) Income tax benefit 10 — 10 3,622 — 3,622 Discontinued operations, net of tax $ (16 ) $ — $ (16 ) $ (6,000 ) $ — $ (6,000 ) General and administrative expenses for the three months ended September 30, 2017 includes legal expenses of $26 . General and administrative expenses for the nine months ended September 30, 2017 includes an accrual of $9,000 for an estimated settlement of indemnified claims related to the sale of the Human Services segment, as well as related legal expenses of $622 . See Note 11, Commitments and Contingencies , for additional information. Three months ended September 30, 2016 Nine months ended September 30, 2016 Human Services Segment HA Services Segment Total Discontinued Operations Human Services Segment HA Services Segment Total Discontinued Operations Service revenue, net $ — $ 52,557 $ 52,557 $ — $ 155,421 $ 155,421 Operating expenses: Service expense — 38,703 38,703 — 113,455 113,455 General and administrative expense 7,463 1,505 8,968 7,463 2,823 10,286 Depreciation and amortization — 5,359 5,359 — 21,121 21,121 Total operating expenses 7,463 45,567 53,030 7,463 137,399 144,862 Operating income (loss) (7,463 ) 6,990 (473 ) (7,463 ) 18,022 10,559 Other expenses: Interest expense, net — 3,134 3,134 — 9,304 9,304 Income (loss) from discontinued operations before income taxes (7,463 ) 3,856 (3,607 ) (7,463 ) 8,718 1,255 Income tax benefit (provision) 2,428 (1,612 ) 816 2,428 (3,351 ) (923 ) Discontinued operations, net of tax $ (5,035 ) $ 2,244 $ (2,791 ) $ (5,035 ) $ 5,367 $ 332 Interest expense, net The Company allocated interest expense, including amortization of deferred financing fees, to discontinued operations based on the portion of debt that was required to be repaid with the proceeds from the Matrix Transaction. The total allocated interest expense was $3,136 and $9,310 for the three and nine months ended September 30, 2016 respectively, and is included in “Interest expense, net” in the table above. Cash Flow Information The following table presents depreciation, amortization and capital expenditures of the discontinued operations for the nine months ended September 30, 2016 : Nine months ended September 30, 2016 Cash flows from discontinued operating activities: Depreciation $ 3,661 Amortization $ 17,460 Cash flows from discontinued investing activities: Purchase of property and equipment $ 8,020</t>
  </si>
  <si>
    <t>Segments</t>
  </si>
  <si>
    <t>Segment Reporting [Abstract]</t>
  </si>
  <si>
    <t>Segments Providence, through its subsidiaries and other companies in which it holds interests, is primarily engaged in the provision of healthcare and workforce development services. The subsidiaries and other companies in which the Company holds interests comprise the following segments: • NET Services – Nationwide provider of non-emergency medical transportation programs for state governments and managed care organizations. •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Effective October 19, 2016, pursuant to the Matrix Transaction, the Company no longer owns a controlling interest in Matrix, which historically constituted the HA Services segment as further discussed in Note 13, Discontinued Operations . As the HA Services segment, through October 19, 2016, is presented as a discontinued operation, it is not reflected in the Company’s segment disclosures. However, the Company accounts for its noncontrolling interest in Matrix from October 19, 2016 through present as an equity method investment, which solely comprises the Matrix Investment in the table below. The following tables set forth certain financial information from continuing operations attributable to the Company’s business segments for the three and nine months ended September 30, 2017 and 2016 : Three months ended September 30, 2017 NET Services WD Services Matrix Investment Corporate and Other Total Service revenue, net $ 324,824 $ 84,693 $ — $ — $ 409,517 Service expense 304,454 73,581 — (3 ) 378,032 General and administrative expense 2,899 6,980 — 8,750 18,629 Depreciation and amortization 3,286 3,166 — 95 6,547 Operating income (loss) $ 14,185 $ 966 $ — $ (8,842 ) $ 6,309 Equity in net gain (loss) of investee $ — $ (459 ) $ (1 ) $ — $ (460 ) Three months ended September 30, 2016 NET Services WD Services Matrix Investment Corporate and Other Total Service revenue, net $ 317,280 $ 94,960 $ — $ 31 $ 412,271 Service expense 293,919 84,051 — 518 378,488 General and administrative expense 2,860 6,780 — 7,680 17,320 Depreciation and amortization 3,051 3,497 — 122 6,670 Operating income (loss) $ 17,450 $ 632 $ — $ (8,289 ) $ 9,793 Equity in net gain (loss) of investee $ — $ (1,517 ) $ — $ — $ (1,517 ) Nine months ended September 30, 2017 NET Services WD Services Matrix Investment Corporate and Other Total Service revenue, net $ 987,662 $ 229,332 $ — $ — $ 1,216,994 Service expense 927,082 199,665 — (2,269 ) 1,124,478 General and administrative expense 8,879 20,944 — 23,882 53,705 Depreciation and amortization 9,763 9,695 — 258 19,716 Operating income (loss) $ 41,938 $ (972 ) $ — $ (21,871 ) $ 19,095 Equity in net gain (loss) of investee $ — $ (1,419 ) $ 428 $ — $ (991 ) Nine months ended September 30, 2016 NET Services WD Services Matrix Investment Corporate and Other Total Service revenue, net $ 917,157 $ 275,293 $ — $ (24 ) $ 1,192,426 Service expense 846,311 247,797 — 903 1,095,011 General and administrative expense 8,483 23,236 — 20,829 52,548 Depreciation and amortization 8,858 10,912 — 288 20,058 Operating income (loss) $ 53,505 $ (6,652 ) $ — $ (22,044 ) $ 24,809 Equity in net gain (loss) of investee $ — $ (5,693 ) $ — $ — $ (5,693 ) Geographic Information Domestic service revenue, net, totaled 82.1% and 78.0% of service revenue, net for the nine months ended September 30, 2017 and 2016 , respectively. Foreign service revenue, net, totaled 17.9% and 22.0% of service revenue, net for the nine months ended September 30, 2017 and 2016 , respectively. At September 30, 2017 and December 31, 2016 , $99,352 , or 26.0% , and $76,579 , or 20.4% , respectively, of the Company’s net assets were located in countries outside of the U.S., including $15,823 of proceeds realized on the sale of the equity investment in Mission Providence.</t>
  </si>
  <si>
    <t>Subsequent Events</t>
  </si>
  <si>
    <t>Subsequent Events [Abstract]</t>
  </si>
  <si>
    <t>Subsequent Events On November 2, 2017, the Company’s Board of Directors approved the extension of the Company’s existing stock repurchase program, authorizing the Company to engage in a common stock repurchase program to repurchase up to $69,624 (the amount remaining from the $100,000 repurchase amount authorized in 2016) in aggregate value of the Company’s common stock through December 31, 2018. Purchases under the common stock repurchase program may be made from time-to-time through a combination of open market repurchases (including Rule 10b5-1 plans), privately negotiated transactions, and accelerated share repurchase transactions, at the discretion of the Company’s officers, and as permitted by securities laws, covenants under existing bank agreements, and other legal requirements.</t>
  </si>
  <si>
    <t>Significant Accounting Policies and Recent Accounting Pronounc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non-SEC accounting and reporting standards to be applied by non-governmental entities. All amounts are presented in United States (“U.S.”) dollars, unless otherwise noted. The Company’s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7 are not necessarily indicative of the results that may be expected for the fiscal year ending December 31, 2017 .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The condensed consolidated balance sheet at December 31, 2016 has been derived from the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6 . The Company holds investments that are accounted for using the equity method. The Company does not control the decision-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t>
  </si>
  <si>
    <t>Reclassification Policy</t>
  </si>
  <si>
    <t>Reclassifications We have reclassified certain amounts relating to our prior period results to conform to our current period presentation. On October 19, 2016, affiliates of Frazier Healthcare Partners purchased a 53.2% equity interest in CCHN Group Holdings, Inc. and its subsidiaries (“Matrix”) with Providence retaining a 46.8% equity interest (the “Matrix Transaction”). Prior to the closing of the Matrix Transaction, the financial results of Matrix were included in the Company’s Health Assessment Services (“HA Services”) segment. Operating results for this segment are reported as discontinued operations, net of tax in the condensed consolidated statements of income for the three and nine months ended September 30, 2016 . See Note 13, Discontinued Operations, for further information . See Note 2, Significant Accounting Policies and Recent Accounting Pronouncements , for additional information on other reclassifications.</t>
  </si>
  <si>
    <t>New Accounting Pronouncements</t>
  </si>
  <si>
    <t>The Company adopted the following accounting pronouncements during the nine months ended September 30, 2017 : In November 2015, the FASB issued Accounting Standards Update (“ASU”) No. 2015-17, Income Taxes (Topic 740): Balance Sheet Classification of Deferred Taxes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6, 2016, and interim periods within those annual periods. The Company adopted ASU 2015-17 retrospectively on January 1, 2017, which resulted in the reclassification of the December 31, 2016 deferred tax assets-current balance of $6,825 and non-current deferred tax assets of $2,493 to long-term deferred tax liabilities in the amount of $9,318 .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nstead specifies that the investor should add the cost of acquiring the additional interest in the investee to the current basis of the investor’s previously held interest and apply the equity method of accounting as of the date the investment became qualified for equity method accounting. ASU 2016-07 is effective for all entities for fiscal years, and interim periods within those fiscal years, beginning after December 15, 2016 and should be applied prospectively. The Company adopted ASU 2016-07 on January 1, 2017. The adoption of ASU 2016-07 had no impact on the Company’s financial statements or disclosures. In March 2016, the FASB issued ASU No. 2016-09, Compensation - Stock Compensation (Topic 718): Improvements to Employee Share-Based Payment Accounting (“ASU 2016-09”). ASU 2016-09 is intended to improve the accounting for employee share-based payments and affect all organizations that issue share-based payment awards to their employees. Several aspects of the accounting for share-based payment award transactions are simplified, including income tax consequences, classification of awards as either equity or liabilities and classification in the statement of cash flows. For public companies, the amendments are effective for annual periods beginning after December 15, 2016, and interim periods within those annual periods. The Company adopted ASU 2016-09 on January 1, 2017, and elected to recognize forfeitures as they occur. As a result, the Company recorded a cumulative effect adjustment of $850 to retained earnings as of January 1, 2017. Upon adoption, all excess tax benefits and tax deficiencies related to employee share-based payments are recognized through income tax expense prospectively. For the three and nine months ended September 30, 2017 , the Company recorded excess tax deficiencies of $261 and $148 , respectively, as an increase to the provision for income taxes. The Company excluded the related tax benefits when applying the treasury stock method for computing diluted shares outstanding on a prospective basis resulting in a decrease in diluted weighted average shares outstanding of 4,779 and 7,451 shares, respectively, for the three and nine months ended September 30, 2017 . The adoption of ASU 2016-09 subjects our tax rate to quarterly volatility from the effects of stock award exercises and vesting activities, including the adverse impact on our income tax provision for awards which result in a tax deduction less than the amount recorded for financial reporting purposes based upon the fair value of the award at the grant date. For example, no shares will be distributed under the Company’s 2015 Holding Company LTI Program (the “HoldCo LTIP”) unless the volume weighted average of Providence’s stock price over a 90-day period ending on December 31, 2017 exceeds $56.79 . If this market condition is not satisfied, a significant tax shortfall will result, causing an adverse impact on our tax provision. The Company elected to apply the change in classification of cash flows resulting from excess tax benefits or deficiencies on a retrospective basis. This resulted in an increase in cash flows provided by operating activities of $276 and an increase of $276 in cash flows used in financing activities in the condensed consolidated statement of cash flows for the nine months ended September 30, 2016 . Additionally, ASU 2016-09 requires that employee taxes paid when an employer withholds shares for tax-withholding purposes be reported as financing activities in the consolidated statements of cash flows, which is how the Company has historically classified these amounts.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periods beginning after December 15, 2017, including interim periods within those periods. The Company adopted ASU 2017-01 on April 1, 2017. The adoption of ASU 2017-01 had no impact on the Company’s financial statements or disclosures. In January 2017, the FASB issued ASU No. 2017-04, Intangibles-Goodwill and Other (Topic 350): Simplifying the Test for Goodwill Impairment (“ASU 2017-04”) . ASU 2017-04 removes the requirement to compare the implied fair value of goodwill with its carrying amount as part of step two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The Company adopted ASU 2017-04 on April 1, 2017. The adoption of ASU 2017-04 had no impact on the Company’s financial statements or disclosures. Updates to the recent accounting pronouncements as disclosed in the Company’s Form 10-K for the year ended December 31, 2016 are as follows: In May 2014, the FASB issued ASU No. 2014-09, Revenue from Contracts with Customers (Topic 606) (“ASU 2014-09”) . ASU 2014-09 introduced FASB Accounting Standards Codification Topic 606 (“ASC 606”), which will replace most currently applicable existing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adoption either on a full retrospective basis to each prior reporting period presented or on a modified retrospective basis with the cumulative effect of initially applying the new guidance recognized at the date of initial application, which will be effective for the Company beginning January 1, 2018. The Company has developed an adoption plan, assembled a cross-functional project team and is in the process of assessing the impacts of applying ASC 606 to the Company’s financial statements, information systems and internal controls. The Company has elected to adopt ASU 2014-09 using the modified retrospective method. Additionally, the Company has performed detailed reviews of a significant number of its existing contracts with customers. These reviews have focused on several key considerations which could impact the Company's accounting and reporting under the new standard: • the effect of specified clauses on the term of many of the Company’s contracts with customers; • the nature of the promises in many of the Company’s contracts with customers to perform integrated services over a period of time; • whether and how much variable consideration to include when determining the transaction prices for its contracts with customers; • whether any of the Company’s customer contracts require performance over a series of distinct service periods and the impact on determining and allocating the transaction price; and • the manner in which the Company will measure its progress towards fully satisfying its performance obligations, including a determination of whether the Company may be able to use certain practical expedients. These reviews are substantially complete for NET Services and are ongoing for WD Services. The Company expects little to no impact within NET Services from the adoption of ASU 2014-09, and is implementing controls and process changes needed to apply ASC 606. Within WD Services, the Company expects certain amounts of variable consideration related to contingent revenue will be accelerated. Such amounts were previously deferred until the final resolution of the contingency. Management’s assessment is ongoing; however, management does not believe the impact of ASC 606 on its financial statements will be significant based on the procedures performed to date. In January 2017, the FASB issued ASU No. 2017-03, Accounting Changes and Error Corrections (Topic 250) and Investments - Equity Method and Joint Ventures (Topic 323) (“ASU 2017-03”). ASU 2017-03 expands required qualitative disclosures when registrants cannot reasonably estimate the impact that adoption of an ASU will have on the financial statements. Such qualitative disclosures would include a comparison of the registrant’s new accounting policies, if determined, to current accounting policies, a description of the status of the registrant’s process to implement the new standard and a description of the significant implementation matters yet to be addressed by the registrant. Other than enhancements to the qualitative disclosures regarding future adoption of new ASUs, adoption of the provisions of this standard is not expected to have any impact on the Company’s consolidated financial statements. In May 2017, the FASB issued ASU No. 2017-09, Compensation–Stock Compensation (Topic 718): Scope of Modification Accounting (“ASU 2017-09”). ASU 2017-09 provides guidance about which changes to the terms of a share-based payment award should be accounted for as a modification. A change to an award should be accounted for as a modification unless the fair value of the modified award is the same as the original award, the vesting conditions do not change, and the classification as an equity or liability instrument does not change. This guidance is effective for fiscal years beginning after December 15, 2017. Early adoption is permitted. The adoption of ASU 2017-09 is not expected to have a material impact on the Company’s consolidated financial statements. There were no other significant updates to the new accounting guidance not yet adopted by the Company as disclosed in its Form 10-K for the year ended December 31, 2016 .</t>
  </si>
  <si>
    <t>Equity Investment (Tables)</t>
  </si>
  <si>
    <t>Matrix</t>
  </si>
  <si>
    <t>Schedule of Investments [Line Items]</t>
  </si>
  <si>
    <t>Income Statement and Balance Sheet Disclosure</t>
  </si>
  <si>
    <t>Summary financial information for Matrix on a standalone basis is as follows: September 30, 2017 December 31, 2016 Current assets $ 50,015 $ 28,589 Long-term assets 598,842 614,841 Current liabilities 39,273 25,791 Long-term liabilities 270,816 281,348 Three months ended Revenue $ 58,639 Operating income 3,159 Net loss (537 ) Nine months ended Revenue $ 175,346 Operating income 10,109 Net loss (775 ) See Note 13, Discontinued Operations , for Matrix’s 2016 results of operations.</t>
  </si>
  <si>
    <t>Mission Providence</t>
  </si>
  <si>
    <t>Summary financial information for Mission Providence on a standalone basis is as follows: December 31, 2016 Current assets $ 4,640 Long-term assets 10,473 Current liabilities 12,844 Long-term liabilities 1,655 Three months ended September 30, 2017 2016 Revenue $ 10,244 $ 9,349 Operating loss (599 ) (2,903 ) Net loss (651 ) (2,059 ) Nine months ended September 30, 2017 2016 Revenue $ 30,125 $ 26,475 Operating loss (1,765 ) (10,697 ) Net loss (1,934 ) (7,627 )</t>
  </si>
  <si>
    <t>Prepaid Expenses and Other (Tables)</t>
  </si>
  <si>
    <t>Deferred Costs, Capitalized, Prepaid, and Other Assets Disclosure</t>
  </si>
  <si>
    <t>Prepaid expenses and other were comprised of the following: September 30, December 31, Prepaid income taxes $ 3,819 $ 1,467 Escrow funds 10,000 10,000 Prepaid insurance 2,778 3,153 Prepaid taxes and licenses 2,526 3,570 Note receivable 3,201 3,130 Prepaid rent 2,727 2,013 Deposits held for leased premises and bonds 2,744 2,609 Other 11,288 11,953 Total prepaid expenses and other $ 39,083 $ 37,895</t>
  </si>
  <si>
    <t>Accrued Expenses (Tables)</t>
  </si>
  <si>
    <t>Schedule of Accrued Liabilities</t>
  </si>
  <si>
    <t>Accrued expenses consisted of the following: September 30, December 31, 2016 Accrued compensation $ 24,058 $ 23,050 NET Services accrued contract payments 26,504 32,836 Accrued settlement 15,000 6,000 Income taxes payable — 372 Other 37,835 40,123 Total accrued expenses $ 103,397 $ 102,381</t>
  </si>
  <si>
    <t>Restructuring and Related Reorganization Costs (Tables)</t>
  </si>
  <si>
    <t>Restructuring and Related Costs</t>
  </si>
  <si>
    <t>Summary of Severance and Related Charges January 1, Costs Incurred Cash Payments Foreign Exchange Rate Adjustments September 30, 2017 Ingeus Futures' Program $ 2,486 $ 1,186 $ (3,086 ) $ 158 $ 744 Offender Rehabilitation Program 1,380 (40 ) (1,357 ) 17 — UK Restructuring Program 50 (29 ) — 3 24 Total $ 3,916 $ 1,117 $ (4,443 ) $ 178 $ 768 January 1, Costs Incurred Cash Payments Foreign Exchange Rate Adjustments September 30, 2016 Offender Rehabilitation Program $ 6,538 $ 4,204 $ (6,075 ) $ (906 ) $ 3,761 UK Restructuring Program 2,059 537 (2,379 ) (103 ) 114 Total $ 8,597 $ 4,741 $ (8,454 ) $ (1,009 ) $ 3,875</t>
  </si>
  <si>
    <t>Stockholders' Equity (Tables)</t>
  </si>
  <si>
    <t>Schedule of Stockholders Equity</t>
  </si>
  <si>
    <t>The following table reflects changes in common stock, additional paid-in capital, retained earnings, accumulated other comprehensive loss, treasury stock and noncontrolling interest for the nine months ended September 30, 2017 : Common Stock Additional Paid-In Capital Retained Earnings Accumulated Other Comprehensive Loss Treasury Stock Non-controlling Interest Total Shares Amount Shares Amount Balance at December 31, 2016 17,315,661 $ 17 $ 302,010 $ 156,718 $ (33,449 ) 3,478,676 $ (125,201 ) $ (2,420 ) $ 297,675 Stock-based compensation — — 4,636 — — — — — 4,636 Exercise of employee stock options 70,283 — 1,468 — — 5,665 (238 ) — 1,230 Restricted stock issued 31,316 — — — — 17,865 (779 ) — (779 ) Performance restricted stock issued 3,773 — (96 ) — — — — — (96 ) Shares issued for bonus settlement and director stipend 25,225 1,107 — — — — 1,107 Stock repurchase plan — — — — — 441,965 (17,983 ) — (17,983 ) Conversion of convertible preferred stock to common stock 415 — 17 — — — — — 17 Foreign currency translation adjustments, net of tax — — — — 6,591 — — (182 ) 6,409 Reclassification of translation loss realized upon sale of equity investment — — — — 527 — — — 527 Convertible preferred stock dividends — — — (3,305 ) — — — — (3,305 ) Noncontrolling interests — — — — — — — 295 295 Other — — 25 — — — — — 25 Net income attributable to Providence — — — 14,441 — — — — 14,441 Cumulative effect adjustment from change in accounting principle — — 850 (850 ) — — — — — Balance at September 30, 2017 17,446,673 $ 17 $ 310,017 $ 167,004 $ (26,331 ) 3,944,171 $ (144,201 ) $ (2,307 ) $ 304,199</t>
  </si>
  <si>
    <t>Stock-Based Compensation and Similar Arrangements (Tables)</t>
  </si>
  <si>
    <t>Disclosure of Stock-based Compensation by Line Item</t>
  </si>
  <si>
    <t>The following table reflects the amount of stock-based compensation, for share settled awards, recorded in each financial statement line item for the three and nine months ended September 30, 2017 and 2016 : Three months ended September 30, Nine months ended September 30, 2017 2016 2017 2016 Service expense $ 131 $ 100 $ 365 $ 280 General and administrative expense 1,434 1,135 4,221 2,858 Equity in net loss of investees 10 — 50 — Discontinued operations, net of tax — 22 — 66 Total stock-based compensation $ 1,575 $ 1,257 $ 4,636 $ 3,204</t>
  </si>
  <si>
    <t>Earnings Per Share (Tables)</t>
  </si>
  <si>
    <t>Schedule of Earnings Per Share</t>
  </si>
  <si>
    <t>The following table details the computation of basic and diluted earnings per share: Three months ended September 30, Nine months ended September 30, 2017 2016 2017 2016 Numerator: Net income attributable to Providence $ 14,853 $ 650 $ 14,441 $ 7,508 Less dividends on convertible preferred stock (1,114 ) (1,111 ) (3,305 ) (3,309 ) Less income allocated to participating securities (1,777 ) (284 ) (2,209 ) (502 ) Net income (loss) available to common stockholders $ 11,962 $ (745 ) $ 8,927 $ 3,697 Continuing operations $ 11,978 $ 2,046 $ 14,927 $ 3,405 Discontinued operations (16 ) (2,791 ) (6,000 ) 292 $ 11,962 $ (745 ) $ 8,927 $ 3,697 Denominator: Denominator for basic earnings per share -- weighted-average shares 13,581,662 14,523,408 13,612,764 14,823,757 Effect of dilutive securities: Common stock options 68,856 111,075 58,668 119,267 Performance-based restricted stock units 5,036 — 5,036 Denominator for diluted earnings per share -- adjusted weighted-average shares assumed conversion 13,655,554 14,634,483 13,676,468 14,943,024 Basic earnings (loss) per share: Continuing operations $ 0.88 $ 0.14 $ 1.10 $ 0.23 Discontinued operations — (0.19 ) (0.44 ) 0.02 $ 0.88 $ (0.05 ) $ 0.66 $ 0.25 Diluted earnings (loss) per share: Continuing operations $ 0.88 $ 0.14 $ 1.09 $ 0.23 Discontinued operations — (0.19 ) (0.44 ) 0.02 $ 0.88 $ (0.05 ) $ 0.65 $ 0.25</t>
  </si>
  <si>
    <t>Schedule of Antidilutive Securities</t>
  </si>
  <si>
    <t>The following weighted average shares were not included in the computation of diluted earnings per share as the effect of their inclusion would have been anti-dilutive: Three months ended September 30, Nine months ended September 30, 2017 2016 2017 2016 Stock options to purchase common stock 33,890 33,957 56,528 33,957 Convertible preferred stock 803,285 803,398 803,360 803,457</t>
  </si>
  <si>
    <t>Discontinued Operations (Tables)</t>
  </si>
  <si>
    <t>Notes Tables</t>
  </si>
  <si>
    <t>Summary of Operations Classified as Discontinued Operations</t>
  </si>
  <si>
    <t xml:space="preserve"> Three months ended September 30, 2016 Nine months ended September 30, 2016 Human Services Segment HA Services Segment Total Discontinued Operations Human Services Segment HA Services Segment Total Discontinued Operations Service revenue, net $ — $ 52,557 $ 52,557 $ — $ 155,421 $ 155,421 Operating expenses: Service expense — 38,703 38,703 — 113,455 113,455 General and administrative expense 7,463 1,505 8,968 7,463 2,823 10,286 Depreciation and amortization — 5,359 5,359 — 21,121 21,121 Total operating expenses 7,463 45,567 53,030 7,463 137,399 144,862 Operating income (loss) (7,463 ) 6,990 (473 ) (7,463 ) 18,022 10,559 Other expenses: Interest expense, net — 3,134 3,134 — 9,304 9,304 Income (loss) from discontinued operations before income taxes (7,463 ) 3,856 (3,607 ) (7,463 ) 8,718 1,255 Income tax benefit (provision) 2,428 (1,612 ) 816 2,428 (3,351 ) (923 ) Discontinued operations, net of tax $ (5,035 ) $ 2,244 $ (2,791 ) $ (5,035 ) $ 5,367 $ 332 The following tables summarize the results of operations classified as discontinued operations, net of tax, for the three and nine months ended September 30, 2017 and 2016 . Three months ended September 30, 2017 Nine months ended September 30, 2017 Human Services Segment HA Services Segment Total Discontinued Operations Human Services Segment HA Services Segment Total Discontinued Operations Operating expenses: General and administrative expense $ 26 $ — $ 26 $ 9,622 $ — $ 9,622 Total operating expenses 26 — 26 9,622 — 9,622 Loss from discontinued operations before income taxes (26 ) — (26 ) (9,622 ) — (9,622 ) Income tax benefit 10 — 10 3,622 — 3,622 Discontinued operations, net of tax $ (16 ) $ — $ (16 ) $ (6,000 ) $ — $ (6,000 )</t>
  </si>
  <si>
    <t>Schedule of Cash Flow from Discontinued Operating Activities</t>
  </si>
  <si>
    <t>The following table presents depreciation, amortization and capital expenditures of the discontinued operations for the nine months ended September 30, 2016 : Nine months ended September 30, 2016 Cash flows from discontinued operating activities: Depreciation $ 3,661 Amortization $ 17,460 Cash flows from discontinued investing activities: Purchase of property and equipment $ 8,020</t>
  </si>
  <si>
    <t>Segments (Tables)</t>
  </si>
  <si>
    <t>Financial Information Attributable to the Company's Business Segments</t>
  </si>
  <si>
    <t>The following tables set forth certain financial information from continuing operations attributable to the Company’s business segments for the three and nine months ended September 30, 2017 and 2016 : Three months ended September 30, 2017 NET Services WD Services Matrix Investment Corporate and Other Total Service revenue, net $ 324,824 $ 84,693 $ — $ — $ 409,517 Service expense 304,454 73,581 — (3 ) 378,032 General and administrative expense 2,899 6,980 — 8,750 18,629 Depreciation and amortization 3,286 3,166 — 95 6,547 Operating income (loss) $ 14,185 $ 966 $ — $ (8,842 ) $ 6,309 Equity in net gain (loss) of investee $ — $ (459 ) $ (1 ) $ — $ (460 ) Three months ended September 30, 2016 NET Services WD Services Matrix Investment Corporate and Other Total Service revenue, net $ 317,280 $ 94,960 $ — $ 31 $ 412,271 Service expense 293,919 84,051 — 518 378,488 General and administrative expense 2,860 6,780 — 7,680 17,320 Depreciation and amortization 3,051 3,497 — 122 6,670 Operating income (loss) $ 17,450 $ 632 $ — $ (8,289 ) $ 9,793 Equity in net gain (loss) of investee $ — $ (1,517 ) $ — $ — $ (1,517 ) Nine months ended September 30, 2017 NET Services WD Services Matrix Investment Corporate and Other Total Service revenue, net $ 987,662 $ 229,332 $ — $ — $ 1,216,994 Service expense 927,082 199,665 — (2,269 ) 1,124,478 General and administrative expense 8,879 20,944 — 23,882 53,705 Depreciation and amortization 9,763 9,695 — 258 19,716 Operating income (loss) $ 41,938 $ (972 ) $ — $ (21,871 ) $ 19,095 Equity in net gain (loss) of investee $ — $ (1,419 ) $ 428 $ — $ (991 ) Nine months ended September 30, 2016 NET Services WD Services Matrix Investment Corporate and Other Total Service revenue, net $ 917,157 $ 275,293 $ — $ (24 ) $ 1,192,426 Service expense 846,311 247,797 — 903 1,095,011 General and administrative expense 8,483 23,236 — 20,829 52,548 Depreciation and amortization 8,858 10,912 — 288 20,058 Operating income (loss) $ 53,505 $ (6,652 ) $ — $ (22,044 ) $ 24,809 Equity in net gain (loss) of investee $ — $ (5,693 ) $ — $ — $ (5,693 )</t>
  </si>
  <si>
    <t>Organization and Basis of Presentation - Narrative (Details)</t>
  </si>
  <si>
    <t>Oct. 19, 2016</t>
  </si>
  <si>
    <t>Schedule of Equity Method Investments [Line Items]</t>
  </si>
  <si>
    <t>Equity method investment, ownership percentage</t>
  </si>
  <si>
    <t>46.80%</t>
  </si>
  <si>
    <t>46.60%</t>
  </si>
  <si>
    <t>Interest in subsidiary subscribed for by third party</t>
  </si>
  <si>
    <t>53.20%</t>
  </si>
  <si>
    <t>Significant Accounting Policies and Recent Accounting Pronouncements - Narrative (Details) - USD ($) $ / shares in Units, $ in Thousands</t>
  </si>
  <si>
    <t>Jan. 01, 2017</t>
  </si>
  <si>
    <t>Dec. 31, 2017</t>
  </si>
  <si>
    <t>New Accounting Pronouncements or Change in Accounting Principle [Line Items]</t>
  </si>
  <si>
    <t>HoldCo LTI Program | Scenario, Forecast</t>
  </si>
  <si>
    <t>Minimum common stock price for distribution (in usd per share)</t>
  </si>
  <si>
    <t>Accounting Standards Update 2015-17 | Reclassification from Current Tax Assets to Long-term Deferred Tax Assets and Liabilities | December 31, 2016</t>
  </si>
  <si>
    <t>Prior period reclassification adjustment</t>
  </si>
  <si>
    <t>Accounting Standards Update 2015-17 | Reclassification from Non-Current Tax Assets to Long-term Deferred Tax Assets And Liabilities | December 31, 2016</t>
  </si>
  <si>
    <t>Accounting Standards Update 2015-17 | Reclassification from Current and Non-Current Tax Assets to Long-term Deferred Tax Assets And Liabilities | December 31, 2016</t>
  </si>
  <si>
    <t>Accounting Standards Update 2016-09</t>
  </si>
  <si>
    <t>Cumulative effect on retained earnings, net of tax</t>
  </si>
  <si>
    <t>Antidilutive securities excluded from computation of earnings per share, amount (in shares)</t>
  </si>
  <si>
    <t>Accounting Standards Update 2016-09 | Reclassification from a Decrease in Financing Acticvities Cash Flows to an Increase in Operating Activities Cash Flows | Period of Six Months Ended June 30, 2016</t>
  </si>
  <si>
    <t>Equity Investment - Narrative (Details) AUD in Thousands, $ in Thousands</t>
  </si>
  <si>
    <t>Sep. 29, 2017AUD</t>
  </si>
  <si>
    <t>Sep. 29, 2017USD ($)</t>
  </si>
  <si>
    <t>Sep. 30, 2017USD ($)</t>
  </si>
  <si>
    <t>Sep. 30, 2016USD ($)</t>
  </si>
  <si>
    <t>Dec. 31, 2016USD ($)</t>
  </si>
  <si>
    <t>Disposed of by Sale | Mission Providence</t>
  </si>
  <si>
    <t>Sale of stock, percentage of ownership before transaction</t>
  </si>
  <si>
    <t>100.00%</t>
  </si>
  <si>
    <t>60.00%</t>
  </si>
  <si>
    <t>Joint venture, rights to cash or profit surplus, percentage</t>
  </si>
  <si>
    <t>75.00%</t>
  </si>
  <si>
    <t>Equity Investment - Summary of Financial Information for Matrix (Details) - USD ($) $ in Thousands</t>
  </si>
  <si>
    <t>Current assets</t>
  </si>
  <si>
    <t>Current liabilities</t>
  </si>
  <si>
    <t>Revenue</t>
  </si>
  <si>
    <t>Net loss</t>
  </si>
  <si>
    <t>Long-term assets</t>
  </si>
  <si>
    <t>Long-term liabilities</t>
  </si>
  <si>
    <t>Equity Investment - Summary of Financial Information for Mission Providence (Details) - USD ($) $ in Thousands</t>
  </si>
  <si>
    <t>Operating loss</t>
  </si>
  <si>
    <t>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Other</t>
  </si>
  <si>
    <t>Total prepaid expenses and other</t>
  </si>
  <si>
    <t>Prepaid Expenses and Other - Narrative (Details) $ in Millions</t>
  </si>
  <si>
    <t>Human Services Segment | Indemnification Agreement</t>
  </si>
  <si>
    <t>Loss contingency accrual, provision</t>
  </si>
  <si>
    <t>Accrued Expenses - Summary of Accrued Expenses (Details) - USD ($) $ in Thousands</t>
  </si>
  <si>
    <t>Accrued compensation</t>
  </si>
  <si>
    <t>NET Services accrued contract payments</t>
  </si>
  <si>
    <t>Accrued settlement</t>
  </si>
  <si>
    <t>Income taxes payable</t>
  </si>
  <si>
    <t>Total accrued expenses</t>
  </si>
  <si>
    <t>Restructuring and Related Reorganization Costs - Narrative (Details) $ in Thousands</t>
  </si>
  <si>
    <t>Dec. 31, 2016USD ($)program</t>
  </si>
  <si>
    <t>Dec. 31, 2015USD ($)</t>
  </si>
  <si>
    <t>Restructuring Cost and Reserve [Line Items]</t>
  </si>
  <si>
    <t>Costs Incurred</t>
  </si>
  <si>
    <t>Restructuring reserve</t>
  </si>
  <si>
    <t>Employee Severance | WD Services | Ingeus Acquisition</t>
  </si>
  <si>
    <t>Number of severance plans (in programs) | program</t>
  </si>
  <si>
    <t>Employee Severance | WD Services | Ingeus Acquisition | Accrued Expenses</t>
  </si>
  <si>
    <t>Restructuring and Related Reorganization Costs - Summary of Severance and Related Charges (Details) - USD ($) $ in Thousands</t>
  </si>
  <si>
    <t>Restructuring Reserve [Roll Forward]</t>
  </si>
  <si>
    <t>Balance at beginning of period</t>
  </si>
  <si>
    <t>Cash Payments</t>
  </si>
  <si>
    <t>Foreign Exchange Rate Adjustments</t>
  </si>
  <si>
    <t>Balance at end of period</t>
  </si>
  <si>
    <t>Ingeus Futures' Program</t>
  </si>
  <si>
    <t>Offender Rehabilitation Program</t>
  </si>
  <si>
    <t>UK Restructuring Program</t>
  </si>
  <si>
    <t>Stockholders' Equity - Changes In Stockholders' Equity (Details) - USD ($) $ in Thousands</t>
  </si>
  <si>
    <t>Increase (Decrease) in Stockholders' Equity [Roll Forward]</t>
  </si>
  <si>
    <t>Balance</t>
  </si>
  <si>
    <t>Exercise of employee stock options</t>
  </si>
  <si>
    <t>Restricted stock issued</t>
  </si>
  <si>
    <t>Performance restricted stock issued</t>
  </si>
  <si>
    <t>Shares issued for bonus settlement and director stipend</t>
  </si>
  <si>
    <t>Stock repurchase plan</t>
  </si>
  <si>
    <t>Conversion of convertible preferred stock to common stock</t>
  </si>
  <si>
    <t>Convertible preferred stock dividends</t>
  </si>
  <si>
    <t>Noncontrolling interests</t>
  </si>
  <si>
    <t>Cumulative effect adjustment from change in accounting principle</t>
  </si>
  <si>
    <t>Common Stock</t>
  </si>
  <si>
    <t>Balance (in shares)</t>
  </si>
  <si>
    <t>Exercise of employee stock options (in shares)</t>
  </si>
  <si>
    <t>Restricted stock issued (in shares)</t>
  </si>
  <si>
    <t>Performance restricted stock issued (in shares)</t>
  </si>
  <si>
    <t>Shares issued for bonus settlement and director stipend (in shares)</t>
  </si>
  <si>
    <t>Stock repurchase plan (in shares)</t>
  </si>
  <si>
    <t>Conversion of convertible preferred stock to common stock (in shares)</t>
  </si>
  <si>
    <t>Additional Paid-In Capital</t>
  </si>
  <si>
    <t>Retained Earnings</t>
  </si>
  <si>
    <t>Accumulated Other Comprehensive Loss</t>
  </si>
  <si>
    <t>Treasury Stock</t>
  </si>
  <si>
    <t>Non-controlling Interest</t>
  </si>
  <si>
    <t>Stock-Based Compensation and Similar Arrangements - Stock-based Compensation Activity (Details) - USD ($) $ in Thousands</t>
  </si>
  <si>
    <t>Share-based Compensation Arrangement by Share-based Payment Award [Line Items]</t>
  </si>
  <si>
    <t>Stock-Based Compensation and Similar Arrangements - Narrative (Details) - USD ($) $ / shares in Units, $ in Thousands</t>
  </si>
  <si>
    <t>Stock options outstanding (in shares)</t>
  </si>
  <si>
    <t>Weighted-average exercise price (in usd per share)</t>
  </si>
  <si>
    <t>Stock equivalent units outstanding (in shares)</t>
  </si>
  <si>
    <t>Stock option equivalent units outstanding (in shares)</t>
  </si>
  <si>
    <t>NET Services Vertical Long-term Incentive Plan</t>
  </si>
  <si>
    <t>NET Services long term incentive plan pool</t>
  </si>
  <si>
    <t>NET Services long term incentive plan unamortized expense</t>
  </si>
  <si>
    <t>NET Services Vertical Long-term Incentive Plan | Accrued Expenses and Other Long-Term Liabilities</t>
  </si>
  <si>
    <t>Deferred compensation liability, current and noncurrent</t>
  </si>
  <si>
    <t>NET Services Vertical Long-term Incentive Plan | Other Long-term Liabilities</t>
  </si>
  <si>
    <t>Deferred compensation liability, classified, noncurrent</t>
  </si>
  <si>
    <t>Performance Shares | HoldCo LTI Program</t>
  </si>
  <si>
    <t>Performance Shares | HoldCo LTI Program | Scenario, Forecast</t>
  </si>
  <si>
    <t>Period for weighted average price for common stock</t>
  </si>
  <si>
    <t>90 days</t>
  </si>
  <si>
    <t>Restricted Stock</t>
  </si>
  <si>
    <t>Shares of unvested RSAs outstanding (in shares)</t>
  </si>
  <si>
    <t>Weighted-average grant date fair value of unvested PRSUs outstanding (in usd per share)</t>
  </si>
  <si>
    <t>Performance-based restricted stock units</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NET Services Vertical Long-term Incentive Plan | Service expense</t>
  </si>
  <si>
    <t>Allocated cash-based compensation expense</t>
  </si>
  <si>
    <t>Earnings Per Share - Schedule of Earnings Per Share (Details) - USD ($) $ / shares in Units, $ in Thousands</t>
  </si>
  <si>
    <t>Numerator:</t>
  </si>
  <si>
    <t>Less dividends on convertible preferred stock</t>
  </si>
  <si>
    <t>Less income allocated to participating securities</t>
  </si>
  <si>
    <t>Net income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earnings (loss) per share:</t>
  </si>
  <si>
    <t>Diluted earnings (loss) per share:</t>
  </si>
  <si>
    <t>Common stock options</t>
  </si>
  <si>
    <t>Common stock options (in shares)</t>
  </si>
  <si>
    <t>Performance-based restricted stock units (in shares)</t>
  </si>
  <si>
    <t>Continuing operations</t>
  </si>
  <si>
    <t>Discontinued operations</t>
  </si>
  <si>
    <t>Earnings Per Share - Schedule of Antidilutive Securities (Details) - shares</t>
  </si>
  <si>
    <t>Stock options to purchase common stock</t>
  </si>
  <si>
    <t>Antidilutive Securities Excluded from Computation of Earnings Per Share [Line Items]</t>
  </si>
  <si>
    <t>Antidilutive securities (in shares)</t>
  </si>
  <si>
    <t>Income Taxes - Narrative (Details) - USD ($)</t>
  </si>
  <si>
    <t>Effective income tax rate from continuing operations</t>
  </si>
  <si>
    <t>16.70%</t>
  </si>
  <si>
    <t>55.60%</t>
  </si>
  <si>
    <t>28.80%</t>
  </si>
  <si>
    <t>64.90%</t>
  </si>
  <si>
    <t>U.S. federal statutory rate</t>
  </si>
  <si>
    <t>35.00%</t>
  </si>
  <si>
    <t>Gain on sale of equity method investment, tax</t>
  </si>
  <si>
    <t>Mission Providence | Disposed of by Sale</t>
  </si>
  <si>
    <t>Commitments and Contingencies - Narrative (Details)</t>
  </si>
  <si>
    <t>Sep. 30, 2017USD ($)planshares</t>
  </si>
  <si>
    <t>Sep. 28, 2017USD ($)</t>
  </si>
  <si>
    <t>Dec. 31, 2016USD ($)shares</t>
  </si>
  <si>
    <t>Feb. 05, 2015USD ($)$ / sharesshares</t>
  </si>
  <si>
    <t>Loss Contingencies [Line Items]</t>
  </si>
  <si>
    <t>Convertible preferred stock, pro rata share</t>
  </si>
  <si>
    <t>Preferred stock, price per share (in usd per share) | $ / shares</t>
  </si>
  <si>
    <t>Number of deferred compensation plans | plan</t>
  </si>
  <si>
    <t>Other Noncurrent Liabilities</t>
  </si>
  <si>
    <t>Total participant deferrals</t>
  </si>
  <si>
    <t>Insurance Claims</t>
  </si>
  <si>
    <t>Offsetting receivable</t>
  </si>
  <si>
    <t>Loss contingency accrual, net</t>
  </si>
  <si>
    <t>Loss contingency accrual, gross</t>
  </si>
  <si>
    <t>Discontinued Operations, Net of Tax | Human Services Segment | Indemnification Agreement</t>
  </si>
  <si>
    <t>Haverhill Litigation</t>
  </si>
  <si>
    <t>Indemnified legal expenses</t>
  </si>
  <si>
    <t>Indemnified legal expense of related parties</t>
  </si>
  <si>
    <t>Haverhill Litigation | General and administrative expense</t>
  </si>
  <si>
    <t>Legal expense (insurance benefit)</t>
  </si>
  <si>
    <t>Unsecured Subordinated Note Issued to Coliseum | Coliseum Capital Management, LLC</t>
  </si>
  <si>
    <t>Stated interest rate</t>
  </si>
  <si>
    <t>14.00%</t>
  </si>
  <si>
    <t>Debt principal amount</t>
  </si>
  <si>
    <t>Convertible preferred stock, Shares Issued (in shares) | shares</t>
  </si>
  <si>
    <t>Non-Standby Purchasers | Convertible preferred stock</t>
  </si>
  <si>
    <t>The Standby Purchasers | Convertible preferred stock</t>
  </si>
  <si>
    <t>Proposed Settlement Agreement | Settled Litigation</t>
  </si>
  <si>
    <t>Settlement amount received</t>
  </si>
  <si>
    <t>Settlement percentage received by company</t>
  </si>
  <si>
    <t>Settlement percentage received by company stockholders</t>
  </si>
  <si>
    <t>25.00%</t>
  </si>
  <si>
    <t>Payment expected to receive following completion of appeal period</t>
  </si>
  <si>
    <t>Rodriguez v. Providence Community Corrections | Human Services Segment | Indemnification Agreement</t>
  </si>
  <si>
    <t>Settlement amount paid</t>
  </si>
  <si>
    <t>Transactions with Related Parties - Narrative (Details) - USD ($)</t>
  </si>
  <si>
    <t>Mar. 31, 2017</t>
  </si>
  <si>
    <t>Related Party Transaction [Line Items]</t>
  </si>
  <si>
    <t>Coliseum Capital Partners, L.P. | Preferred Stock Dividends Earned by Related Party</t>
  </si>
  <si>
    <t>Related party transaction amount</t>
  </si>
  <si>
    <t>Corporate Joint Venture | Mission Providence</t>
  </si>
  <si>
    <t>Related party notes receivable</t>
  </si>
  <si>
    <t>Discontinued Operations - Narrative (Details) - USD ($) $ in Thousands</t>
  </si>
  <si>
    <t>Income Statement, Balance Sheet and Additional Disclosures by Disposal Groups, Including Discontinued Operations [Line Items]</t>
  </si>
  <si>
    <t>Equity method investment, pretax income (loss)</t>
  </si>
  <si>
    <t>Proceeds from management fees received</t>
  </si>
  <si>
    <t>Discontinued operations, interest expense</t>
  </si>
  <si>
    <t>Matrix | Other Receivables</t>
  </si>
  <si>
    <t>Management fees receivable</t>
  </si>
  <si>
    <t>Human Services Segment</t>
  </si>
  <si>
    <t>Discontinued operations, legal expense</t>
  </si>
  <si>
    <t>Discontinued operations, settlement accrual</t>
  </si>
  <si>
    <t>Discontinued Operations - Summary of Operations Classified as Discontinued Operations (Details) - USD ($) $ in Thousands</t>
  </si>
  <si>
    <t>Operating income (loss)</t>
  </si>
  <si>
    <t>Income (loss) from discontinued operations before income taxes</t>
  </si>
  <si>
    <t>Income tax benefit (provision)</t>
  </si>
  <si>
    <t>Human Services Segment | Discontinued Operations</t>
  </si>
  <si>
    <t>HA Services Segment | Discontinued Operations</t>
  </si>
  <si>
    <t>Discontinued Operations - Cash Flow From Discontinued Operating Activities (Details) - USD ($) $ in Thousands</t>
  </si>
  <si>
    <t>Segments - Financial Information Attributable to the Company's Business Segments (Details) - USD ($) $ in Thousands</t>
  </si>
  <si>
    <t>Segment Reporting Information [Line Items]</t>
  </si>
  <si>
    <t>Equity in net gain (loss) of investee</t>
  </si>
  <si>
    <t>Corporate and Other</t>
  </si>
  <si>
    <t>NET Services | Operating Segments</t>
  </si>
  <si>
    <t>WD Services | Operating Segments</t>
  </si>
  <si>
    <t>Matrix Investment | Operating Segments</t>
  </si>
  <si>
    <t>Segments - Narrative (Details) AUD in Thousands, $ in Thousands</t>
  </si>
  <si>
    <t>Non-US</t>
  </si>
  <si>
    <t>Net assets</t>
  </si>
  <si>
    <t>Sales Revenue, Services, Net | Geographic Concentration Risk | UNITED STATES</t>
  </si>
  <si>
    <t>Concentration risk, percentage</t>
  </si>
  <si>
    <t>82.10%</t>
  </si>
  <si>
    <t>78.00%</t>
  </si>
  <si>
    <t>Sales Revenue, Services, Net | Geographic Concentration Risk | Non-US</t>
  </si>
  <si>
    <t>17.90%</t>
  </si>
  <si>
    <t>22.00%</t>
  </si>
  <si>
    <t>Stockholders' Equity, Total | Geographic Concentration Risk | Non-US</t>
  </si>
  <si>
    <t>26.00%</t>
  </si>
  <si>
    <t>20.40%</t>
  </si>
  <si>
    <t>Subsequent Events (Details) - USD ($)</t>
  </si>
  <si>
    <t>Nov. 02, 2017</t>
  </si>
  <si>
    <t>Subsequent Event [Line Items]</t>
  </si>
  <si>
    <t>Authorized repurchase amount</t>
  </si>
  <si>
    <t>Subsequent Event</t>
  </si>
  <si>
    <t>Remaining amount authorized to be repurchas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UD &quot;#,##0_);_(&quot;AU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0754</v>
      </c>
    </row>
    <row r="6" spans="1:3">
      <c r="A6" s="4" t="s">
        <v>8</v>
      </c>
      <c r="B6" s="4" t="s">
        <v>9</v>
      </c>
    </row>
    <row r="7" spans="1:3">
      <c r="A7" s="4" t="s">
        <v>10</v>
      </c>
      <c r="B7" s="4" t="s">
        <v>11</v>
      </c>
    </row>
    <row r="8" spans="1:3">
      <c r="A8" s="4" t="s">
        <v>12</v>
      </c>
      <c r="B8" s="4" t="s">
        <v>13</v>
      </c>
    </row>
    <row r="9" spans="1:3">
      <c r="A9" s="4" t="s">
        <v>14</v>
      </c>
      <c r="C9" s="5" t="n">
        <v>13305502</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178</v>
      </c>
      <c r="C3" s="7" t="n">
        <v>72262</v>
      </c>
    </row>
    <row r="4" spans="1:3">
      <c r="A4" s="4" t="s">
        <v>28</v>
      </c>
      <c r="B4" s="5" t="n">
        <v>175162</v>
      </c>
      <c r="C4" s="5" t="n">
        <v>162115</v>
      </c>
    </row>
    <row r="5" spans="1:3">
      <c r="A5" s="4" t="s">
        <v>29</v>
      </c>
      <c r="B5" s="5" t="n">
        <v>5555</v>
      </c>
      <c r="C5" s="5" t="n">
        <v>12639</v>
      </c>
    </row>
    <row r="6" spans="1:3">
      <c r="A6" s="4" t="s">
        <v>30</v>
      </c>
      <c r="B6" s="5" t="n">
        <v>39083</v>
      </c>
      <c r="C6" s="5" t="n">
        <v>37895</v>
      </c>
    </row>
    <row r="7" spans="1:3">
      <c r="A7" s="4" t="s">
        <v>31</v>
      </c>
      <c r="B7" s="5" t="n">
        <v>1198</v>
      </c>
      <c r="C7" s="5" t="n">
        <v>3192</v>
      </c>
    </row>
    <row r="8" spans="1:3">
      <c r="A8" s="4" t="s">
        <v>32</v>
      </c>
      <c r="B8" s="5" t="n">
        <v>313176</v>
      </c>
      <c r="C8" s="5" t="n">
        <v>288103</v>
      </c>
    </row>
    <row r="9" spans="1:3">
      <c r="A9" s="4" t="s">
        <v>33</v>
      </c>
      <c r="B9" s="5" t="n">
        <v>48191</v>
      </c>
      <c r="C9" s="5" t="n">
        <v>46220</v>
      </c>
    </row>
    <row r="10" spans="1:3">
      <c r="A10" s="4" t="s">
        <v>34</v>
      </c>
      <c r="B10" s="5" t="n">
        <v>121555</v>
      </c>
      <c r="C10" s="5" t="n">
        <v>119624</v>
      </c>
    </row>
    <row r="11" spans="1:3">
      <c r="A11" s="4" t="s">
        <v>35</v>
      </c>
      <c r="B11" s="5" t="n">
        <v>45750</v>
      </c>
      <c r="C11" s="5" t="n">
        <v>49124</v>
      </c>
    </row>
    <row r="12" spans="1:3">
      <c r="A12" s="4" t="s">
        <v>36</v>
      </c>
      <c r="B12" s="5" t="n">
        <v>157067</v>
      </c>
      <c r="C12" s="5" t="n">
        <v>161363</v>
      </c>
    </row>
    <row r="13" spans="1:3">
      <c r="A13" s="4" t="s">
        <v>37</v>
      </c>
      <c r="B13" s="5" t="n">
        <v>12911</v>
      </c>
      <c r="C13" s="5" t="n">
        <v>8397</v>
      </c>
    </row>
    <row r="14" spans="1:3">
      <c r="A14" s="4" t="s">
        <v>38</v>
      </c>
      <c r="B14" s="5" t="n">
        <v>5902</v>
      </c>
      <c r="C14" s="5" t="n">
        <v>10938</v>
      </c>
    </row>
    <row r="15" spans="1:3">
      <c r="A15" s="4" t="s">
        <v>39</v>
      </c>
      <c r="B15" s="5" t="n">
        <v>4436</v>
      </c>
      <c r="C15" s="5" t="n">
        <v>1510</v>
      </c>
    </row>
    <row r="16" spans="1:3">
      <c r="A16" s="4" t="s">
        <v>40</v>
      </c>
      <c r="B16" s="5" t="n">
        <v>708988</v>
      </c>
      <c r="C16" s="5" t="n">
        <v>685279</v>
      </c>
    </row>
    <row r="17" spans="1:3">
      <c r="A17" s="3" t="s">
        <v>41</v>
      </c>
    </row>
    <row r="18" spans="1:3">
      <c r="A18" s="4" t="s">
        <v>42</v>
      </c>
      <c r="B18" s="5" t="n">
        <v>1528</v>
      </c>
      <c r="C18" s="5" t="n">
        <v>1721</v>
      </c>
    </row>
    <row r="19" spans="1:3">
      <c r="A19" s="4" t="s">
        <v>43</v>
      </c>
      <c r="B19" s="5" t="n">
        <v>19921</v>
      </c>
      <c r="C19" s="5" t="n">
        <v>22177</v>
      </c>
    </row>
    <row r="20" spans="1:3">
      <c r="A20" s="4" t="s">
        <v>44</v>
      </c>
      <c r="B20" s="5" t="n">
        <v>103397</v>
      </c>
      <c r="C20" s="5" t="n">
        <v>102381</v>
      </c>
    </row>
    <row r="21" spans="1:3">
      <c r="A21" s="4" t="s">
        <v>45</v>
      </c>
      <c r="B21" s="5" t="n">
        <v>101195</v>
      </c>
      <c r="C21" s="5" t="n">
        <v>72356</v>
      </c>
    </row>
    <row r="22" spans="1:3">
      <c r="A22" s="4" t="s">
        <v>46</v>
      </c>
      <c r="B22" s="5" t="n">
        <v>17421</v>
      </c>
      <c r="C22" s="5" t="n">
        <v>20522</v>
      </c>
    </row>
    <row r="23" spans="1:3">
      <c r="A23" s="4" t="s">
        <v>47</v>
      </c>
      <c r="B23" s="5" t="n">
        <v>4881</v>
      </c>
      <c r="C23" s="5" t="n">
        <v>8639</v>
      </c>
    </row>
    <row r="24" spans="1:3">
      <c r="A24" s="4" t="s">
        <v>48</v>
      </c>
      <c r="B24" s="5" t="n">
        <v>248343</v>
      </c>
      <c r="C24" s="5" t="n">
        <v>227796</v>
      </c>
    </row>
    <row r="25" spans="1:3">
      <c r="A25" s="4" t="s">
        <v>49</v>
      </c>
      <c r="B25" s="5" t="n">
        <v>566</v>
      </c>
      <c r="C25" s="5" t="n">
        <v>1890</v>
      </c>
    </row>
    <row r="26" spans="1:3">
      <c r="A26" s="4" t="s">
        <v>50</v>
      </c>
      <c r="B26" s="5" t="n">
        <v>23968</v>
      </c>
      <c r="C26" s="5" t="n">
        <v>22380</v>
      </c>
    </row>
    <row r="27" spans="1:3">
      <c r="A27" s="4" t="s">
        <v>51</v>
      </c>
      <c r="B27" s="5" t="n">
        <v>54363</v>
      </c>
      <c r="C27" s="5" t="n">
        <v>57973</v>
      </c>
    </row>
    <row r="28" spans="1:3">
      <c r="A28" s="4" t="s">
        <v>52</v>
      </c>
      <c r="B28" s="5" t="n">
        <v>327240</v>
      </c>
      <c r="C28" s="5" t="n">
        <v>310039</v>
      </c>
    </row>
    <row r="29" spans="1:3">
      <c r="A29" s="4" t="s">
        <v>53</v>
      </c>
      <c r="B29" s="4" t="s">
        <v>54</v>
      </c>
      <c r="C29" s="4" t="s">
        <v>54</v>
      </c>
    </row>
    <row r="30" spans="1:3">
      <c r="A30" s="3" t="s">
        <v>55</v>
      </c>
    </row>
    <row r="31" spans="1:3">
      <c r="A31" s="4" t="s">
        <v>56</v>
      </c>
      <c r="B31" s="5" t="n">
        <v>17</v>
      </c>
      <c r="C31" s="5" t="n">
        <v>17</v>
      </c>
    </row>
    <row r="32" spans="1:3">
      <c r="A32" s="4" t="s">
        <v>57</v>
      </c>
      <c r="B32" s="5" t="n">
        <v>310017</v>
      </c>
      <c r="C32" s="5" t="n">
        <v>302010</v>
      </c>
    </row>
    <row r="33" spans="1:3">
      <c r="A33" s="4" t="s">
        <v>58</v>
      </c>
      <c r="B33" s="5" t="n">
        <v>167004</v>
      </c>
      <c r="C33" s="5" t="n">
        <v>156718</v>
      </c>
    </row>
    <row r="34" spans="1:3">
      <c r="A34" s="4" t="s">
        <v>59</v>
      </c>
      <c r="B34" s="5" t="n">
        <v>-26331</v>
      </c>
      <c r="C34" s="5" t="n">
        <v>-33449</v>
      </c>
    </row>
    <row r="35" spans="1:3">
      <c r="A35" s="4" t="s">
        <v>60</v>
      </c>
      <c r="B35" s="5" t="n">
        <v>-144201</v>
      </c>
      <c r="C35" s="5" t="n">
        <v>-125201</v>
      </c>
    </row>
    <row r="36" spans="1:3">
      <c r="A36" s="4" t="s">
        <v>61</v>
      </c>
      <c r="B36" s="5" t="n">
        <v>306506</v>
      </c>
      <c r="C36" s="5" t="n">
        <v>300095</v>
      </c>
    </row>
    <row r="37" spans="1:3">
      <c r="A37" s="4" t="s">
        <v>62</v>
      </c>
      <c r="B37" s="5" t="n">
        <v>-2307</v>
      </c>
      <c r="C37" s="5" t="n">
        <v>-2420</v>
      </c>
    </row>
    <row r="38" spans="1:3">
      <c r="A38" s="4" t="s">
        <v>63</v>
      </c>
      <c r="B38" s="5" t="n">
        <v>304199</v>
      </c>
      <c r="C38" s="5" t="n">
        <v>297675</v>
      </c>
    </row>
    <row r="39" spans="1:3">
      <c r="A39" s="4" t="s">
        <v>64</v>
      </c>
      <c r="B39" s="5" t="n">
        <v>708988</v>
      </c>
      <c r="C39" s="5" t="n">
        <v>685279</v>
      </c>
    </row>
    <row r="40" spans="1:3">
      <c r="A40" s="4" t="s">
        <v>65</v>
      </c>
    </row>
    <row r="41" spans="1:3">
      <c r="A41" s="3" t="s">
        <v>66</v>
      </c>
    </row>
    <row r="42" spans="1:3">
      <c r="A42" s="4" t="s">
        <v>67</v>
      </c>
      <c r="B42" s="7" t="n">
        <v>77549</v>
      </c>
      <c r="C42" s="7" t="n">
        <v>7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5</v>
      </c>
    </row>
    <row r="3" spans="1:3">
      <c r="A3" s="4" t="s">
        <v>70</v>
      </c>
      <c r="B3" s="7" t="n">
        <v>5765</v>
      </c>
      <c r="C3" s="7" t="n">
        <v>5901</v>
      </c>
    </row>
    <row r="4" spans="1:3">
      <c r="A4" s="4" t="s">
        <v>71</v>
      </c>
      <c r="B4" s="5" t="n">
        <v>40000000</v>
      </c>
      <c r="C4" s="5" t="n">
        <v>40000000</v>
      </c>
    </row>
    <row r="5" spans="1:3">
      <c r="A5" s="4" t="s">
        <v>72</v>
      </c>
      <c r="B5" s="8" t="n">
        <v>0.001</v>
      </c>
      <c r="C5" s="8" t="n">
        <v>0.001</v>
      </c>
    </row>
    <row r="6" spans="1:3">
      <c r="A6" s="4" t="s">
        <v>73</v>
      </c>
      <c r="B6" s="5" t="n">
        <v>17446673</v>
      </c>
      <c r="C6" s="5" t="n">
        <v>17315661</v>
      </c>
    </row>
    <row r="7" spans="1:3">
      <c r="A7" s="4" t="s">
        <v>74</v>
      </c>
      <c r="B7" s="5" t="n">
        <v>17446673</v>
      </c>
      <c r="C7" s="5" t="n">
        <v>17315661</v>
      </c>
    </row>
    <row r="8" spans="1:3">
      <c r="A8" s="4" t="s">
        <v>75</v>
      </c>
      <c r="B8" s="5" t="n">
        <v>3944171</v>
      </c>
      <c r="C8" s="5" t="n">
        <v>3478676</v>
      </c>
    </row>
    <row r="9" spans="1:3">
      <c r="A9" s="4" t="s">
        <v>65</v>
      </c>
    </row>
    <row r="10" spans="1:3">
      <c r="A10" s="4" t="s">
        <v>76</v>
      </c>
      <c r="B10" s="5" t="n">
        <v>10000000</v>
      </c>
      <c r="C10" s="5" t="n">
        <v>10000000</v>
      </c>
    </row>
    <row r="11" spans="1:3">
      <c r="A11" s="4" t="s">
        <v>77</v>
      </c>
      <c r="B11" s="8" t="n">
        <v>0.001</v>
      </c>
      <c r="C11" s="8" t="n">
        <v>0.001</v>
      </c>
    </row>
    <row r="12" spans="1:3">
      <c r="A12" s="4" t="s">
        <v>78</v>
      </c>
      <c r="B12" s="5" t="n">
        <v>803232</v>
      </c>
      <c r="C12" s="5" t="n">
        <v>803398</v>
      </c>
    </row>
    <row r="13" spans="1:3">
      <c r="A13" s="4" t="s">
        <v>79</v>
      </c>
      <c r="B13" s="5" t="n">
        <v>803232</v>
      </c>
      <c r="C13" s="5" t="n">
        <v>803398</v>
      </c>
    </row>
    <row r="14" spans="1:3">
      <c r="A14" s="4" t="s">
        <v>80</v>
      </c>
    </row>
    <row r="15" spans="1:3">
      <c r="A15" s="4" t="s">
        <v>81</v>
      </c>
      <c r="B15" s="4" t="s">
        <v>82</v>
      </c>
      <c r="C15" s="4" t="s">
        <v>82</v>
      </c>
    </row>
    <row r="16" spans="1:3">
      <c r="A16" s="4" t="s">
        <v>83</v>
      </c>
    </row>
    <row r="17" spans="1:3">
      <c r="A17" s="4" t="s">
        <v>81</v>
      </c>
      <c r="B17" s="4" t="s">
        <v>84</v>
      </c>
      <c r="C17" s="4" t="s">
        <v>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2</v>
      </c>
      <c r="B1" s="2" t="s">
        <v>263</v>
      </c>
      <c r="C1" s="2" t="s">
        <v>2</v>
      </c>
    </row>
    <row r="2" spans="1:3">
      <c r="A2" s="4" t="s">
        <v>227</v>
      </c>
    </row>
    <row r="3" spans="1:3">
      <c r="A3" s="3" t="s">
        <v>264</v>
      </c>
    </row>
    <row r="4" spans="1:3">
      <c r="A4" s="4" t="s">
        <v>265</v>
      </c>
      <c r="B4" s="4" t="s">
        <v>266</v>
      </c>
      <c r="C4" s="4" t="s">
        <v>267</v>
      </c>
    </row>
    <row r="5" spans="1:3">
      <c r="A5" s="4" t="s">
        <v>227</v>
      </c>
    </row>
    <row r="6" spans="1:3">
      <c r="A6" s="3" t="s">
        <v>264</v>
      </c>
    </row>
    <row r="7" spans="1:3">
      <c r="A7" s="4" t="s">
        <v>268</v>
      </c>
      <c r="B7" s="4" t="s">
        <v>2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v>
      </c>
      <c r="D1" s="2" t="s">
        <v>87</v>
      </c>
      <c r="E1" s="2" t="s">
        <v>2</v>
      </c>
      <c r="F1" s="2" t="s">
        <v>87</v>
      </c>
      <c r="G1" s="2" t="s">
        <v>272</v>
      </c>
    </row>
    <row r="2" spans="1:7">
      <c r="A2" s="3" t="s">
        <v>273</v>
      </c>
    </row>
    <row r="3" spans="1:7">
      <c r="A3" s="4" t="s">
        <v>102</v>
      </c>
      <c r="C3" s="7" t="n">
        <v>2989</v>
      </c>
      <c r="D3" s="7" t="n">
        <v>4678</v>
      </c>
      <c r="E3" s="7" t="n">
        <v>8391</v>
      </c>
      <c r="F3" s="7" t="n">
        <v>12466</v>
      </c>
    </row>
    <row r="4" spans="1:7">
      <c r="A4" s="4" t="s">
        <v>274</v>
      </c>
    </row>
    <row r="5" spans="1:7">
      <c r="A5" s="3" t="s">
        <v>273</v>
      </c>
    </row>
    <row r="6" spans="1:7">
      <c r="A6" s="4" t="s">
        <v>275</v>
      </c>
      <c r="G6" s="9" t="n">
        <v>56.79</v>
      </c>
    </row>
    <row r="7" spans="1:7">
      <c r="A7" s="4" t="s">
        <v>276</v>
      </c>
    </row>
    <row r="8" spans="1:7">
      <c r="A8" s="3" t="s">
        <v>273</v>
      </c>
    </row>
    <row r="9" spans="1:7">
      <c r="A9" s="4" t="s">
        <v>277</v>
      </c>
      <c r="B9" s="7" t="n">
        <v>6825</v>
      </c>
    </row>
    <row r="10" spans="1:7">
      <c r="A10" s="4" t="s">
        <v>278</v>
      </c>
    </row>
    <row r="11" spans="1:7">
      <c r="A11" s="3" t="s">
        <v>273</v>
      </c>
    </row>
    <row r="12" spans="1:7">
      <c r="A12" s="4" t="s">
        <v>277</v>
      </c>
      <c r="B12" s="5" t="n">
        <v>2493</v>
      </c>
    </row>
    <row r="13" spans="1:7">
      <c r="A13" s="4" t="s">
        <v>279</v>
      </c>
    </row>
    <row r="14" spans="1:7">
      <c r="A14" s="3" t="s">
        <v>273</v>
      </c>
    </row>
    <row r="15" spans="1:7">
      <c r="A15" s="4" t="s">
        <v>277</v>
      </c>
      <c r="B15" s="5" t="n">
        <v>9318</v>
      </c>
    </row>
    <row r="16" spans="1:7">
      <c r="A16" s="4" t="s">
        <v>280</v>
      </c>
    </row>
    <row r="17" spans="1:7">
      <c r="A17" s="3" t="s">
        <v>273</v>
      </c>
    </row>
    <row r="18" spans="1:7">
      <c r="A18" s="4" t="s">
        <v>281</v>
      </c>
      <c r="B18" s="7" t="n">
        <v>850</v>
      </c>
    </row>
    <row r="19" spans="1:7">
      <c r="A19" s="4" t="s">
        <v>102</v>
      </c>
      <c r="C19" s="7" t="n">
        <v>261</v>
      </c>
      <c r="E19" s="7" t="n">
        <v>148</v>
      </c>
    </row>
    <row r="20" spans="1:7">
      <c r="A20" s="4" t="s">
        <v>282</v>
      </c>
      <c r="C20" s="5" t="n">
        <v>-4779</v>
      </c>
      <c r="E20" s="5" t="n">
        <v>-7451</v>
      </c>
    </row>
    <row r="21" spans="1:7">
      <c r="A21" s="4" t="s">
        <v>283</v>
      </c>
    </row>
    <row r="22" spans="1:7">
      <c r="A22" s="3" t="s">
        <v>273</v>
      </c>
    </row>
    <row r="23" spans="1:7">
      <c r="A23" s="4" t="s">
        <v>277</v>
      </c>
      <c r="F23" s="7" t="n">
        <v>2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17"/>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84</v>
      </c>
      <c r="B1" s="2" t="s">
        <v>285</v>
      </c>
      <c r="C1" s="2" t="s">
        <v>286</v>
      </c>
      <c r="D1" s="2" t="s">
        <v>287</v>
      </c>
      <c r="E1" s="2" t="s">
        <v>288</v>
      </c>
      <c r="F1" s="2" t="s">
        <v>287</v>
      </c>
      <c r="G1" s="2" t="s">
        <v>288</v>
      </c>
      <c r="H1" s="2" t="s">
        <v>289</v>
      </c>
      <c r="I1" s="2" t="s">
        <v>263</v>
      </c>
    </row>
    <row r="2" spans="1:9">
      <c r="A2" s="3" t="s">
        <v>264</v>
      </c>
    </row>
    <row r="3" spans="1:9">
      <c r="A3" s="4" t="s">
        <v>36</v>
      </c>
      <c r="D3" s="7" t="n">
        <v>157067</v>
      </c>
      <c r="F3" s="7" t="n">
        <v>157067</v>
      </c>
      <c r="H3" s="7" t="n">
        <v>161363</v>
      </c>
    </row>
    <row r="4" spans="1:9">
      <c r="A4" s="4" t="s">
        <v>151</v>
      </c>
      <c r="F4" s="5" t="n">
        <v>15823</v>
      </c>
      <c r="G4" s="7" t="n">
        <v>0</v>
      </c>
    </row>
    <row r="5" spans="1:9">
      <c r="A5" s="4" t="s">
        <v>99</v>
      </c>
      <c r="D5" s="5" t="n">
        <v>12606</v>
      </c>
      <c r="E5" s="7" t="n">
        <v>0</v>
      </c>
      <c r="F5" s="7" t="n">
        <v>12606</v>
      </c>
      <c r="G5" s="7" t="n">
        <v>0</v>
      </c>
    </row>
    <row r="6" spans="1:9">
      <c r="A6" s="4" t="s">
        <v>290</v>
      </c>
    </row>
    <row r="7" spans="1:9">
      <c r="A7" s="3" t="s">
        <v>264</v>
      </c>
    </row>
    <row r="8" spans="1:9">
      <c r="A8" s="4" t="s">
        <v>36</v>
      </c>
      <c r="H8" s="5" t="n">
        <v>4021</v>
      </c>
    </row>
    <row r="9" spans="1:9">
      <c r="A9" s="4" t="s">
        <v>291</v>
      </c>
      <c r="B9" s="4" t="s">
        <v>292</v>
      </c>
      <c r="C9" s="4" t="s">
        <v>292</v>
      </c>
    </row>
    <row r="10" spans="1:9">
      <c r="A10" s="4" t="s">
        <v>151</v>
      </c>
      <c r="B10" s="11" t="n">
        <v>20184</v>
      </c>
      <c r="C10" s="7" t="n">
        <v>15823</v>
      </c>
    </row>
    <row r="11" spans="1:9">
      <c r="A11" s="4" t="s">
        <v>99</v>
      </c>
      <c r="D11" s="7" t="n">
        <v>12606</v>
      </c>
    </row>
    <row r="12" spans="1:9">
      <c r="A12" s="4" t="s">
        <v>227</v>
      </c>
    </row>
    <row r="13" spans="1:9">
      <c r="A13" s="3" t="s">
        <v>264</v>
      </c>
    </row>
    <row r="14" spans="1:9">
      <c r="A14" s="4" t="s">
        <v>265</v>
      </c>
      <c r="D14" s="4" t="s">
        <v>267</v>
      </c>
      <c r="F14" s="4" t="s">
        <v>267</v>
      </c>
      <c r="I14" s="4" t="s">
        <v>266</v>
      </c>
    </row>
    <row r="15" spans="1:9">
      <c r="A15" s="4" t="s">
        <v>36</v>
      </c>
      <c r="D15" s="7" t="n">
        <v>156883</v>
      </c>
      <c r="F15" s="7" t="n">
        <v>156883</v>
      </c>
      <c r="H15" s="7" t="n">
        <v>157202</v>
      </c>
    </row>
    <row r="16" spans="1:9">
      <c r="A16" s="4" t="s">
        <v>231</v>
      </c>
    </row>
    <row r="17" spans="1:9">
      <c r="A17" s="3" t="s">
        <v>264</v>
      </c>
    </row>
    <row r="18" spans="1:9">
      <c r="A18" s="4" t="s">
        <v>265</v>
      </c>
      <c r="D18" s="4" t="s">
        <v>293</v>
      </c>
      <c r="F18" s="4" t="s">
        <v>293</v>
      </c>
    </row>
    <row r="19" spans="1:9">
      <c r="A19" s="4" t="s">
        <v>294</v>
      </c>
      <c r="D19" s="4" t="s">
        <v>295</v>
      </c>
      <c r="F19"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86</v>
      </c>
      <c r="D1" s="2" t="s">
        <v>1</v>
      </c>
    </row>
    <row r="2" spans="1:6">
      <c r="B2" s="2" t="s">
        <v>2</v>
      </c>
      <c r="C2" s="2" t="s">
        <v>87</v>
      </c>
      <c r="D2" s="2" t="s">
        <v>2</v>
      </c>
      <c r="E2" s="2" t="s">
        <v>87</v>
      </c>
      <c r="F2" s="2" t="s">
        <v>25</v>
      </c>
    </row>
    <row r="3" spans="1:6">
      <c r="A3" s="3" t="s">
        <v>228</v>
      </c>
    </row>
    <row r="4" spans="1:6">
      <c r="A4" s="4" t="s">
        <v>297</v>
      </c>
      <c r="B4" s="7" t="n">
        <v>313176</v>
      </c>
      <c r="D4" s="7" t="n">
        <v>313176</v>
      </c>
      <c r="F4" s="7" t="n">
        <v>288103</v>
      </c>
    </row>
    <row r="5" spans="1:6">
      <c r="A5" s="4" t="s">
        <v>298</v>
      </c>
      <c r="B5" s="5" t="n">
        <v>248343</v>
      </c>
      <c r="D5" s="5" t="n">
        <v>248343</v>
      </c>
      <c r="F5" s="5" t="n">
        <v>227796</v>
      </c>
    </row>
    <row r="6" spans="1:6">
      <c r="A6" s="4" t="s">
        <v>299</v>
      </c>
      <c r="B6" s="5" t="n">
        <v>409517</v>
      </c>
      <c r="C6" s="7" t="n">
        <v>412271</v>
      </c>
      <c r="D6" s="5" t="n">
        <v>1216994</v>
      </c>
      <c r="E6" s="7" t="n">
        <v>1192426</v>
      </c>
    </row>
    <row r="7" spans="1:6">
      <c r="A7" s="4" t="s">
        <v>95</v>
      </c>
      <c r="B7" s="5" t="n">
        <v>6309</v>
      </c>
      <c r="C7" s="5" t="n">
        <v>9793</v>
      </c>
      <c r="D7" s="5" t="n">
        <v>19095</v>
      </c>
      <c r="E7" s="5" t="n">
        <v>24809</v>
      </c>
    </row>
    <row r="8" spans="1:6">
      <c r="A8" s="4" t="s">
        <v>300</v>
      </c>
      <c r="B8" s="5" t="n">
        <v>14853</v>
      </c>
      <c r="C8" s="7" t="n">
        <v>650</v>
      </c>
      <c r="D8" s="5" t="n">
        <v>14441</v>
      </c>
      <c r="E8" s="7" t="n">
        <v>7508</v>
      </c>
    </row>
    <row r="9" spans="1:6">
      <c r="A9" s="4" t="s">
        <v>227</v>
      </c>
    </row>
    <row r="10" spans="1:6">
      <c r="A10" s="3" t="s">
        <v>228</v>
      </c>
    </row>
    <row r="11" spans="1:6">
      <c r="A11" s="4" t="s">
        <v>297</v>
      </c>
      <c r="B11" s="5" t="n">
        <v>50015</v>
      </c>
      <c r="D11" s="5" t="n">
        <v>50015</v>
      </c>
      <c r="F11" s="5" t="n">
        <v>28589</v>
      </c>
    </row>
    <row r="12" spans="1:6">
      <c r="A12" s="4" t="s">
        <v>301</v>
      </c>
      <c r="B12" s="5" t="n">
        <v>598842</v>
      </c>
      <c r="D12" s="5" t="n">
        <v>598842</v>
      </c>
      <c r="F12" s="5" t="n">
        <v>614841</v>
      </c>
    </row>
    <row r="13" spans="1:6">
      <c r="A13" s="4" t="s">
        <v>298</v>
      </c>
      <c r="B13" s="5" t="n">
        <v>39273</v>
      </c>
      <c r="D13" s="5" t="n">
        <v>39273</v>
      </c>
      <c r="F13" s="5" t="n">
        <v>25791</v>
      </c>
    </row>
    <row r="14" spans="1:6">
      <c r="A14" s="4" t="s">
        <v>302</v>
      </c>
      <c r="B14" s="5" t="n">
        <v>270816</v>
      </c>
      <c r="D14" s="5" t="n">
        <v>270816</v>
      </c>
      <c r="F14" s="7" t="n">
        <v>281348</v>
      </c>
    </row>
    <row r="15" spans="1:6">
      <c r="A15" s="4" t="s">
        <v>299</v>
      </c>
      <c r="B15" s="5" t="n">
        <v>58639</v>
      </c>
      <c r="D15" s="5" t="n">
        <v>175346</v>
      </c>
    </row>
    <row r="16" spans="1:6">
      <c r="A16" s="4" t="s">
        <v>95</v>
      </c>
      <c r="B16" s="5" t="n">
        <v>3159</v>
      </c>
      <c r="D16" s="5" t="n">
        <v>10109</v>
      </c>
    </row>
    <row r="17" spans="1:6">
      <c r="A17" s="4" t="s">
        <v>300</v>
      </c>
      <c r="B17" s="7" t="n">
        <v>-537</v>
      </c>
      <c r="D17" s="7" t="n">
        <v>-7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3</v>
      </c>
      <c r="B1" s="2" t="s">
        <v>86</v>
      </c>
      <c r="D1" s="2" t="s">
        <v>1</v>
      </c>
    </row>
    <row r="2" spans="1:6">
      <c r="B2" s="2" t="s">
        <v>2</v>
      </c>
      <c r="C2" s="2" t="s">
        <v>87</v>
      </c>
      <c r="D2" s="2" t="s">
        <v>2</v>
      </c>
      <c r="E2" s="2" t="s">
        <v>87</v>
      </c>
      <c r="F2" s="2" t="s">
        <v>25</v>
      </c>
    </row>
    <row r="3" spans="1:6">
      <c r="A3" s="3" t="s">
        <v>228</v>
      </c>
    </row>
    <row r="4" spans="1:6">
      <c r="A4" s="4" t="s">
        <v>297</v>
      </c>
      <c r="B4" s="7" t="n">
        <v>313176</v>
      </c>
      <c r="D4" s="7" t="n">
        <v>313176</v>
      </c>
      <c r="F4" s="7" t="n">
        <v>288103</v>
      </c>
    </row>
    <row r="5" spans="1:6">
      <c r="A5" s="4" t="s">
        <v>298</v>
      </c>
      <c r="B5" s="5" t="n">
        <v>248343</v>
      </c>
      <c r="D5" s="5" t="n">
        <v>248343</v>
      </c>
      <c r="F5" s="5" t="n">
        <v>227796</v>
      </c>
    </row>
    <row r="6" spans="1:6">
      <c r="A6" s="4" t="s">
        <v>299</v>
      </c>
      <c r="B6" s="5" t="n">
        <v>409517</v>
      </c>
      <c r="C6" s="7" t="n">
        <v>412271</v>
      </c>
      <c r="D6" s="5" t="n">
        <v>1216994</v>
      </c>
      <c r="E6" s="7" t="n">
        <v>1192426</v>
      </c>
    </row>
    <row r="7" spans="1:6">
      <c r="A7" s="4" t="s">
        <v>304</v>
      </c>
      <c r="B7" s="5" t="n">
        <v>6309</v>
      </c>
      <c r="C7" s="5" t="n">
        <v>9793</v>
      </c>
      <c r="D7" s="5" t="n">
        <v>19095</v>
      </c>
      <c r="E7" s="5" t="n">
        <v>24809</v>
      </c>
    </row>
    <row r="8" spans="1:6">
      <c r="A8" s="4" t="s">
        <v>300</v>
      </c>
      <c r="B8" s="5" t="n">
        <v>14853</v>
      </c>
      <c r="C8" s="5" t="n">
        <v>650</v>
      </c>
      <c r="D8" s="5" t="n">
        <v>14441</v>
      </c>
      <c r="E8" s="5" t="n">
        <v>7508</v>
      </c>
    </row>
    <row r="9" spans="1:6">
      <c r="A9" s="4" t="s">
        <v>231</v>
      </c>
    </row>
    <row r="10" spans="1:6">
      <c r="A10" s="3" t="s">
        <v>228</v>
      </c>
    </row>
    <row r="11" spans="1:6">
      <c r="A11" s="4" t="s">
        <v>297</v>
      </c>
      <c r="F11" s="5" t="n">
        <v>4640</v>
      </c>
    </row>
    <row r="12" spans="1:6">
      <c r="A12" s="4" t="s">
        <v>301</v>
      </c>
      <c r="F12" s="5" t="n">
        <v>10473</v>
      </c>
    </row>
    <row r="13" spans="1:6">
      <c r="A13" s="4" t="s">
        <v>298</v>
      </c>
      <c r="F13" s="5" t="n">
        <v>12844</v>
      </c>
    </row>
    <row r="14" spans="1:6">
      <c r="A14" s="4" t="s">
        <v>302</v>
      </c>
      <c r="F14" s="7" t="n">
        <v>1655</v>
      </c>
    </row>
    <row r="15" spans="1:6">
      <c r="A15" s="4" t="s">
        <v>299</v>
      </c>
      <c r="B15" s="5" t="n">
        <v>10244</v>
      </c>
      <c r="C15" s="5" t="n">
        <v>9349</v>
      </c>
      <c r="D15" s="5" t="n">
        <v>30125</v>
      </c>
      <c r="E15" s="5" t="n">
        <v>26475</v>
      </c>
    </row>
    <row r="16" spans="1:6">
      <c r="A16" s="4" t="s">
        <v>304</v>
      </c>
      <c r="B16" s="5" t="n">
        <v>-599</v>
      </c>
      <c r="C16" s="5" t="n">
        <v>-2903</v>
      </c>
      <c r="D16" s="5" t="n">
        <v>-1765</v>
      </c>
      <c r="E16" s="5" t="n">
        <v>-10697</v>
      </c>
    </row>
    <row r="17" spans="1:6">
      <c r="A17" s="4" t="s">
        <v>300</v>
      </c>
      <c r="B17" s="7" t="n">
        <v>-651</v>
      </c>
      <c r="C17" s="7" t="n">
        <v>-2059</v>
      </c>
      <c r="D17" s="7" t="n">
        <v>-1934</v>
      </c>
      <c r="E17" s="7" t="n">
        <v>-76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83</v>
      </c>
    </row>
    <row r="3" spans="1:3">
      <c r="A3" s="4" t="s">
        <v>306</v>
      </c>
      <c r="B3" s="7" t="n">
        <v>3819</v>
      </c>
      <c r="C3" s="7" t="n">
        <v>1467</v>
      </c>
    </row>
    <row r="4" spans="1:3">
      <c r="A4" s="4" t="s">
        <v>307</v>
      </c>
      <c r="B4" s="5" t="n">
        <v>10000</v>
      </c>
      <c r="C4" s="5" t="n">
        <v>10000</v>
      </c>
    </row>
    <row r="5" spans="1:3">
      <c r="A5" s="4" t="s">
        <v>308</v>
      </c>
      <c r="B5" s="5" t="n">
        <v>2778</v>
      </c>
      <c r="C5" s="5" t="n">
        <v>3153</v>
      </c>
    </row>
    <row r="6" spans="1:3">
      <c r="A6" s="4" t="s">
        <v>309</v>
      </c>
      <c r="B6" s="5" t="n">
        <v>2526</v>
      </c>
      <c r="C6" s="5" t="n">
        <v>3570</v>
      </c>
    </row>
    <row r="7" spans="1:3">
      <c r="A7" s="4" t="s">
        <v>310</v>
      </c>
      <c r="B7" s="5" t="n">
        <v>3201</v>
      </c>
      <c r="C7" s="5" t="n">
        <v>3130</v>
      </c>
    </row>
    <row r="8" spans="1:3">
      <c r="A8" s="4" t="s">
        <v>311</v>
      </c>
      <c r="B8" s="5" t="n">
        <v>2727</v>
      </c>
      <c r="C8" s="5" t="n">
        <v>2013</v>
      </c>
    </row>
    <row r="9" spans="1:3">
      <c r="A9" s="4" t="s">
        <v>312</v>
      </c>
      <c r="B9" s="5" t="n">
        <v>2744</v>
      </c>
      <c r="C9" s="5" t="n">
        <v>2609</v>
      </c>
    </row>
    <row r="10" spans="1:3">
      <c r="A10" s="4" t="s">
        <v>313</v>
      </c>
      <c r="B10" s="5" t="n">
        <v>11288</v>
      </c>
      <c r="C10" s="5" t="n">
        <v>11953</v>
      </c>
    </row>
    <row r="11" spans="1:3">
      <c r="A11" s="4" t="s">
        <v>314</v>
      </c>
      <c r="B11" s="7" t="n">
        <v>39083</v>
      </c>
      <c r="C11" s="7" t="n">
        <v>378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15</v>
      </c>
      <c r="B1" s="2" t="s">
        <v>1</v>
      </c>
    </row>
    <row r="2" spans="1:2">
      <c r="B2" s="2" t="s">
        <v>287</v>
      </c>
    </row>
    <row r="3" spans="1:2">
      <c r="A3" s="4" t="s">
        <v>316</v>
      </c>
    </row>
    <row r="4" spans="1:2">
      <c r="A4" s="3" t="s">
        <v>264</v>
      </c>
    </row>
    <row r="5" spans="1:2">
      <c r="A5" s="4" t="s">
        <v>317</v>
      </c>
      <c r="B5" s="7"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86</v>
      </c>
    </row>
    <row r="3" spans="1:3">
      <c r="A3" s="4" t="s">
        <v>319</v>
      </c>
      <c r="B3" s="7" t="n">
        <v>24058</v>
      </c>
      <c r="C3" s="7" t="n">
        <v>23050</v>
      </c>
    </row>
    <row r="4" spans="1:3">
      <c r="A4" s="4" t="s">
        <v>320</v>
      </c>
      <c r="B4" s="5" t="n">
        <v>26504</v>
      </c>
      <c r="C4" s="5" t="n">
        <v>32836</v>
      </c>
    </row>
    <row r="5" spans="1:3">
      <c r="A5" s="4" t="s">
        <v>321</v>
      </c>
      <c r="B5" s="5" t="n">
        <v>15000</v>
      </c>
      <c r="C5" s="5" t="n">
        <v>6000</v>
      </c>
    </row>
    <row r="6" spans="1:3">
      <c r="A6" s="4" t="s">
        <v>322</v>
      </c>
      <c r="B6" s="5" t="n">
        <v>0</v>
      </c>
      <c r="C6" s="5" t="n">
        <v>372</v>
      </c>
    </row>
    <row r="7" spans="1:3">
      <c r="A7" s="4" t="s">
        <v>313</v>
      </c>
      <c r="B7" s="5" t="n">
        <v>37835</v>
      </c>
      <c r="C7" s="5" t="n">
        <v>40123</v>
      </c>
    </row>
    <row r="8" spans="1:3">
      <c r="A8" s="4" t="s">
        <v>323</v>
      </c>
      <c r="B8" s="7" t="n">
        <v>103397</v>
      </c>
      <c r="C8" s="7" t="n">
        <v>102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409517</v>
      </c>
      <c r="C4" s="7" t="n">
        <v>412271</v>
      </c>
      <c r="D4" s="7" t="n">
        <v>1216994</v>
      </c>
      <c r="E4" s="7" t="n">
        <v>1192426</v>
      </c>
    </row>
    <row r="5" spans="1:5">
      <c r="A5" s="3" t="s">
        <v>90</v>
      </c>
    </row>
    <row r="6" spans="1:5">
      <c r="A6" s="4" t="s">
        <v>91</v>
      </c>
      <c r="B6" s="5" t="n">
        <v>378032</v>
      </c>
      <c r="C6" s="5" t="n">
        <v>378488</v>
      </c>
      <c r="D6" s="5" t="n">
        <v>1124478</v>
      </c>
      <c r="E6" s="5" t="n">
        <v>1095011</v>
      </c>
    </row>
    <row r="7" spans="1:5">
      <c r="A7" s="4" t="s">
        <v>92</v>
      </c>
      <c r="B7" s="5" t="n">
        <v>18629</v>
      </c>
      <c r="C7" s="5" t="n">
        <v>17320</v>
      </c>
      <c r="D7" s="5" t="n">
        <v>53705</v>
      </c>
      <c r="E7" s="5" t="n">
        <v>52548</v>
      </c>
    </row>
    <row r="8" spans="1:5">
      <c r="A8" s="4" t="s">
        <v>93</v>
      </c>
      <c r="B8" s="5" t="n">
        <v>6547</v>
      </c>
      <c r="C8" s="5" t="n">
        <v>6670</v>
      </c>
      <c r="D8" s="5" t="n">
        <v>19716</v>
      </c>
      <c r="E8" s="5" t="n">
        <v>20058</v>
      </c>
    </row>
    <row r="9" spans="1:5">
      <c r="A9" s="4" t="s">
        <v>94</v>
      </c>
      <c r="B9" s="5" t="n">
        <v>403208</v>
      </c>
      <c r="C9" s="5" t="n">
        <v>402478</v>
      </c>
      <c r="D9" s="5" t="n">
        <v>1197899</v>
      </c>
      <c r="E9" s="5" t="n">
        <v>1167617</v>
      </c>
    </row>
    <row r="10" spans="1:5">
      <c r="A10" s="4" t="s">
        <v>95</v>
      </c>
      <c r="B10" s="5" t="n">
        <v>6309</v>
      </c>
      <c r="C10" s="5" t="n">
        <v>9793</v>
      </c>
      <c r="D10" s="5" t="n">
        <v>19095</v>
      </c>
      <c r="E10" s="5" t="n">
        <v>24809</v>
      </c>
    </row>
    <row r="11" spans="1:5">
      <c r="A11" s="3" t="s">
        <v>96</v>
      </c>
    </row>
    <row r="12" spans="1:5">
      <c r="A12" s="4" t="s">
        <v>97</v>
      </c>
      <c r="B12" s="5" t="n">
        <v>302</v>
      </c>
      <c r="C12" s="5" t="n">
        <v>338</v>
      </c>
      <c r="D12" s="5" t="n">
        <v>983</v>
      </c>
      <c r="E12" s="5" t="n">
        <v>1239</v>
      </c>
    </row>
    <row r="13" spans="1:5">
      <c r="A13" s="4" t="s">
        <v>98</v>
      </c>
      <c r="B13" s="5" t="n">
        <v>460</v>
      </c>
      <c r="C13" s="5" t="n">
        <v>1517</v>
      </c>
      <c r="D13" s="5" t="n">
        <v>991</v>
      </c>
      <c r="E13" s="5" t="n">
        <v>5693</v>
      </c>
    </row>
    <row r="14" spans="1:5">
      <c r="A14" s="4" t="s">
        <v>99</v>
      </c>
      <c r="B14" s="5" t="n">
        <v>-12606</v>
      </c>
      <c r="C14" s="5" t="n">
        <v>0</v>
      </c>
      <c r="D14" s="5" t="n">
        <v>-12606</v>
      </c>
      <c r="E14" s="5" t="n">
        <v>0</v>
      </c>
    </row>
    <row r="15" spans="1:5">
      <c r="A15" s="4" t="s">
        <v>100</v>
      </c>
      <c r="B15" s="5" t="n">
        <v>200</v>
      </c>
      <c r="C15" s="5" t="n">
        <v>-482</v>
      </c>
      <c r="D15" s="5" t="n">
        <v>600</v>
      </c>
      <c r="E15" s="5" t="n">
        <v>-1332</v>
      </c>
    </row>
    <row r="16" spans="1:5">
      <c r="A16" s="4" t="s">
        <v>101</v>
      </c>
      <c r="B16" s="5" t="n">
        <v>17953</v>
      </c>
      <c r="C16" s="5" t="n">
        <v>8420</v>
      </c>
      <c r="D16" s="5" t="n">
        <v>29127</v>
      </c>
      <c r="E16" s="5" t="n">
        <v>19209</v>
      </c>
    </row>
    <row r="17" spans="1:5">
      <c r="A17" s="4" t="s">
        <v>102</v>
      </c>
      <c r="B17" s="5" t="n">
        <v>2989</v>
      </c>
      <c r="C17" s="5" t="n">
        <v>4678</v>
      </c>
      <c r="D17" s="5" t="n">
        <v>8391</v>
      </c>
      <c r="E17" s="5" t="n">
        <v>12466</v>
      </c>
    </row>
    <row r="18" spans="1:5">
      <c r="A18" s="4" t="s">
        <v>103</v>
      </c>
      <c r="B18" s="5" t="n">
        <v>14964</v>
      </c>
      <c r="C18" s="5" t="n">
        <v>3742</v>
      </c>
      <c r="D18" s="5" t="n">
        <v>20736</v>
      </c>
      <c r="E18" s="5" t="n">
        <v>6743</v>
      </c>
    </row>
    <row r="19" spans="1:5">
      <c r="A19" s="4" t="s">
        <v>104</v>
      </c>
      <c r="B19" s="5" t="n">
        <v>-16</v>
      </c>
      <c r="C19" s="5" t="n">
        <v>-2791</v>
      </c>
      <c r="D19" s="5" t="n">
        <v>-6000</v>
      </c>
      <c r="E19" s="5" t="n">
        <v>332</v>
      </c>
    </row>
    <row r="20" spans="1:5">
      <c r="A20" s="4" t="s">
        <v>105</v>
      </c>
      <c r="B20" s="5" t="n">
        <v>14948</v>
      </c>
      <c r="C20" s="5" t="n">
        <v>951</v>
      </c>
      <c r="D20" s="5" t="n">
        <v>14736</v>
      </c>
      <c r="E20" s="5" t="n">
        <v>7075</v>
      </c>
    </row>
    <row r="21" spans="1:5">
      <c r="A21" s="4" t="s">
        <v>106</v>
      </c>
      <c r="B21" s="5" t="n">
        <v>-95</v>
      </c>
      <c r="C21" s="5" t="n">
        <v>-301</v>
      </c>
      <c r="D21" s="5" t="n">
        <v>-295</v>
      </c>
      <c r="E21" s="5" t="n">
        <v>433</v>
      </c>
    </row>
    <row r="22" spans="1:5">
      <c r="A22" s="4" t="s">
        <v>107</v>
      </c>
      <c r="B22" s="5" t="n">
        <v>14853</v>
      </c>
      <c r="C22" s="5" t="n">
        <v>650</v>
      </c>
      <c r="D22" s="5" t="n">
        <v>14441</v>
      </c>
      <c r="E22" s="5" t="n">
        <v>7508</v>
      </c>
    </row>
    <row r="23" spans="1:5">
      <c r="A23" s="4" t="s">
        <v>108</v>
      </c>
      <c r="B23" s="7" t="n">
        <v>11962</v>
      </c>
      <c r="C23" s="7" t="n">
        <v>-745</v>
      </c>
      <c r="D23" s="7" t="n">
        <v>8927</v>
      </c>
      <c r="E23" s="7" t="n">
        <v>3697</v>
      </c>
    </row>
    <row r="24" spans="1:5">
      <c r="A24" s="3" t="s">
        <v>109</v>
      </c>
    </row>
    <row r="25" spans="1:5">
      <c r="A25" s="4" t="s">
        <v>110</v>
      </c>
      <c r="B25" s="9" t="n">
        <v>0.88</v>
      </c>
      <c r="C25" s="9" t="n">
        <v>0.14</v>
      </c>
      <c r="D25" s="9" t="n">
        <v>1.1</v>
      </c>
      <c r="E25" s="9" t="n">
        <v>0.23</v>
      </c>
    </row>
    <row r="26" spans="1:5">
      <c r="A26" s="4" t="s">
        <v>111</v>
      </c>
      <c r="B26" s="5" t="n">
        <v>0</v>
      </c>
      <c r="C26" s="10" t="n">
        <v>-0.19</v>
      </c>
      <c r="D26" s="10" t="n">
        <v>-0.44</v>
      </c>
      <c r="E26" s="10" t="n">
        <v>0.02</v>
      </c>
    </row>
    <row r="27" spans="1:5">
      <c r="A27" s="4" t="s">
        <v>112</v>
      </c>
      <c r="B27" s="10" t="n">
        <v>0.88</v>
      </c>
      <c r="C27" s="10" t="n">
        <v>-0.05</v>
      </c>
      <c r="D27" s="10" t="n">
        <v>0.66</v>
      </c>
      <c r="E27" s="10" t="n">
        <v>0.25</v>
      </c>
    </row>
    <row r="28" spans="1:5">
      <c r="A28" s="3" t="s">
        <v>113</v>
      </c>
    </row>
    <row r="29" spans="1:5">
      <c r="A29" s="4" t="s">
        <v>110</v>
      </c>
      <c r="B29" s="10" t="n">
        <v>0.88</v>
      </c>
      <c r="C29" s="10" t="n">
        <v>0.14</v>
      </c>
      <c r="D29" s="10" t="n">
        <v>1.09</v>
      </c>
      <c r="E29" s="10" t="n">
        <v>0.23</v>
      </c>
    </row>
    <row r="30" spans="1:5">
      <c r="A30" s="4" t="s">
        <v>111</v>
      </c>
      <c r="B30" s="5" t="n">
        <v>0</v>
      </c>
      <c r="C30" s="10" t="n">
        <v>-0.19</v>
      </c>
      <c r="D30" s="10" t="n">
        <v>-0.44</v>
      </c>
      <c r="E30" s="10" t="n">
        <v>0.02</v>
      </c>
    </row>
    <row r="31" spans="1:5">
      <c r="A31" s="4" t="s">
        <v>114</v>
      </c>
      <c r="B31" s="9" t="n">
        <v>0.88</v>
      </c>
      <c r="C31" s="9" t="n">
        <v>-0.05</v>
      </c>
      <c r="D31" s="9" t="n">
        <v>0.65</v>
      </c>
      <c r="E31" s="9" t="n">
        <v>0.25</v>
      </c>
    </row>
    <row r="32" spans="1:5">
      <c r="A32" s="3" t="s">
        <v>115</v>
      </c>
    </row>
    <row r="33" spans="1:5">
      <c r="A33" s="4" t="s">
        <v>116</v>
      </c>
      <c r="B33" s="5" t="n">
        <v>13581662</v>
      </c>
      <c r="C33" s="5" t="n">
        <v>14523408</v>
      </c>
      <c r="D33" s="5" t="n">
        <v>13612764</v>
      </c>
      <c r="E33" s="5" t="n">
        <v>14823757</v>
      </c>
    </row>
    <row r="34" spans="1:5">
      <c r="A34" s="4" t="s">
        <v>117</v>
      </c>
      <c r="B34" s="5" t="n">
        <v>13655554</v>
      </c>
      <c r="C34" s="5" t="n">
        <v>14634483</v>
      </c>
      <c r="D34" s="5" t="n">
        <v>13676468</v>
      </c>
      <c r="E34" s="5" t="n">
        <v>14943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4</v>
      </c>
      <c r="B1" s="2" t="s">
        <v>1</v>
      </c>
      <c r="D1" s="2" t="s">
        <v>69</v>
      </c>
    </row>
    <row r="2" spans="1:5">
      <c r="B2" s="2" t="s">
        <v>287</v>
      </c>
      <c r="C2" s="2" t="s">
        <v>288</v>
      </c>
      <c r="D2" s="2" t="s">
        <v>325</v>
      </c>
      <c r="E2" s="2" t="s">
        <v>326</v>
      </c>
    </row>
    <row r="3" spans="1:5">
      <c r="A3" s="3" t="s">
        <v>327</v>
      </c>
    </row>
    <row r="4" spans="1:5">
      <c r="A4" s="4" t="s">
        <v>328</v>
      </c>
      <c r="B4" s="7" t="n">
        <v>1117</v>
      </c>
      <c r="C4" s="7" t="n">
        <v>4741</v>
      </c>
    </row>
    <row r="5" spans="1:5">
      <c r="A5" s="4" t="s">
        <v>329</v>
      </c>
      <c r="B5" s="5" t="n">
        <v>768</v>
      </c>
      <c r="C5" s="5" t="n">
        <v>3875</v>
      </c>
      <c r="D5" s="7" t="n">
        <v>3916</v>
      </c>
      <c r="E5" s="7" t="n">
        <v>8597</v>
      </c>
    </row>
    <row r="6" spans="1:5">
      <c r="A6" s="4" t="s">
        <v>330</v>
      </c>
    </row>
    <row r="7" spans="1:5">
      <c r="A7" s="3" t="s">
        <v>327</v>
      </c>
    </row>
    <row r="8" spans="1:5">
      <c r="A8" s="4" t="s">
        <v>331</v>
      </c>
      <c r="D8" s="5" t="n">
        <v>3</v>
      </c>
    </row>
    <row r="9" spans="1:5">
      <c r="A9" s="4" t="s">
        <v>332</v>
      </c>
    </row>
    <row r="10" spans="1:5">
      <c r="A10" s="3" t="s">
        <v>327</v>
      </c>
    </row>
    <row r="11" spans="1:5">
      <c r="A11" s="4" t="s">
        <v>328</v>
      </c>
      <c r="B11" s="5" t="n">
        <v>1117</v>
      </c>
      <c r="C11" s="7" t="n">
        <v>4741</v>
      </c>
    </row>
    <row r="12" spans="1:5">
      <c r="A12" s="4" t="s">
        <v>329</v>
      </c>
      <c r="B12" s="7" t="n">
        <v>7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7</v>
      </c>
    </row>
    <row r="3" spans="1:3">
      <c r="A3" s="3" t="s">
        <v>334</v>
      </c>
    </row>
    <row r="4" spans="1:3">
      <c r="A4" s="4" t="s">
        <v>335</v>
      </c>
      <c r="B4" s="7" t="n">
        <v>3916</v>
      </c>
      <c r="C4" s="7" t="n">
        <v>8597</v>
      </c>
    </row>
    <row r="5" spans="1:3">
      <c r="A5" s="4" t="s">
        <v>328</v>
      </c>
      <c r="B5" s="5" t="n">
        <v>1117</v>
      </c>
      <c r="C5" s="5" t="n">
        <v>4741</v>
      </c>
    </row>
    <row r="6" spans="1:3">
      <c r="A6" s="4" t="s">
        <v>336</v>
      </c>
      <c r="B6" s="5" t="n">
        <v>-4443</v>
      </c>
      <c r="C6" s="5" t="n">
        <v>-8454</v>
      </c>
    </row>
    <row r="7" spans="1:3">
      <c r="A7" s="4" t="s">
        <v>337</v>
      </c>
      <c r="B7" s="5" t="n">
        <v>178</v>
      </c>
      <c r="C7" s="5" t="n">
        <v>-1009</v>
      </c>
    </row>
    <row r="8" spans="1:3">
      <c r="A8" s="4" t="s">
        <v>338</v>
      </c>
      <c r="B8" s="5" t="n">
        <v>768</v>
      </c>
      <c r="C8" s="5" t="n">
        <v>3875</v>
      </c>
    </row>
    <row r="9" spans="1:3">
      <c r="A9" s="4" t="s">
        <v>339</v>
      </c>
    </row>
    <row r="10" spans="1:3">
      <c r="A10" s="3" t="s">
        <v>334</v>
      </c>
    </row>
    <row r="11" spans="1:3">
      <c r="A11" s="4" t="s">
        <v>335</v>
      </c>
      <c r="B11" s="5" t="n">
        <v>2486</v>
      </c>
    </row>
    <row r="12" spans="1:3">
      <c r="A12" s="4" t="s">
        <v>328</v>
      </c>
      <c r="B12" s="5" t="n">
        <v>1186</v>
      </c>
    </row>
    <row r="13" spans="1:3">
      <c r="A13" s="4" t="s">
        <v>336</v>
      </c>
      <c r="B13" s="5" t="n">
        <v>-3086</v>
      </c>
    </row>
    <row r="14" spans="1:3">
      <c r="A14" s="4" t="s">
        <v>337</v>
      </c>
      <c r="B14" s="5" t="n">
        <v>158</v>
      </c>
    </row>
    <row r="15" spans="1:3">
      <c r="A15" s="4" t="s">
        <v>338</v>
      </c>
      <c r="B15" s="5" t="n">
        <v>744</v>
      </c>
    </row>
    <row r="16" spans="1:3">
      <c r="A16" s="4" t="s">
        <v>340</v>
      </c>
    </row>
    <row r="17" spans="1:3">
      <c r="A17" s="3" t="s">
        <v>334</v>
      </c>
    </row>
    <row r="18" spans="1:3">
      <c r="A18" s="4" t="s">
        <v>335</v>
      </c>
      <c r="B18" s="5" t="n">
        <v>1380</v>
      </c>
      <c r="C18" s="5" t="n">
        <v>6538</v>
      </c>
    </row>
    <row r="19" spans="1:3">
      <c r="A19" s="4" t="s">
        <v>328</v>
      </c>
      <c r="B19" s="5" t="n">
        <v>-40</v>
      </c>
      <c r="C19" s="5" t="n">
        <v>4204</v>
      </c>
    </row>
    <row r="20" spans="1:3">
      <c r="A20" s="4" t="s">
        <v>336</v>
      </c>
      <c r="B20" s="5" t="n">
        <v>-1357</v>
      </c>
      <c r="C20" s="5" t="n">
        <v>-6075</v>
      </c>
    </row>
    <row r="21" spans="1:3">
      <c r="A21" s="4" t="s">
        <v>337</v>
      </c>
      <c r="B21" s="5" t="n">
        <v>17</v>
      </c>
      <c r="C21" s="5" t="n">
        <v>-906</v>
      </c>
    </row>
    <row r="22" spans="1:3">
      <c r="A22" s="4" t="s">
        <v>338</v>
      </c>
      <c r="B22" s="5" t="n">
        <v>0</v>
      </c>
      <c r="C22" s="5" t="n">
        <v>3761</v>
      </c>
    </row>
    <row r="23" spans="1:3">
      <c r="A23" s="4" t="s">
        <v>341</v>
      </c>
    </row>
    <row r="24" spans="1:3">
      <c r="A24" s="3" t="s">
        <v>334</v>
      </c>
    </row>
    <row r="25" spans="1:3">
      <c r="A25" s="4" t="s">
        <v>335</v>
      </c>
      <c r="B25" s="5" t="n">
        <v>50</v>
      </c>
      <c r="C25" s="5" t="n">
        <v>2059</v>
      </c>
    </row>
    <row r="26" spans="1:3">
      <c r="A26" s="4" t="s">
        <v>328</v>
      </c>
      <c r="B26" s="5" t="n">
        <v>-29</v>
      </c>
      <c r="C26" s="5" t="n">
        <v>537</v>
      </c>
    </row>
    <row r="27" spans="1:3">
      <c r="A27" s="4" t="s">
        <v>336</v>
      </c>
      <c r="B27" s="5" t="n">
        <v>0</v>
      </c>
      <c r="C27" s="5" t="n">
        <v>-2379</v>
      </c>
    </row>
    <row r="28" spans="1:3">
      <c r="A28" s="4" t="s">
        <v>337</v>
      </c>
      <c r="B28" s="5" t="n">
        <v>3</v>
      </c>
      <c r="C28" s="5" t="n">
        <v>-103</v>
      </c>
    </row>
    <row r="29" spans="1:3">
      <c r="A29" s="4" t="s">
        <v>338</v>
      </c>
      <c r="B29" s="7" t="n">
        <v>24</v>
      </c>
      <c r="C29" s="7" t="n">
        <v>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6</v>
      </c>
      <c r="D1" s="2" t="s">
        <v>1</v>
      </c>
    </row>
    <row r="2" spans="1:5">
      <c r="B2" s="2" t="s">
        <v>2</v>
      </c>
      <c r="C2" s="2" t="s">
        <v>87</v>
      </c>
      <c r="D2" s="2" t="s">
        <v>2</v>
      </c>
      <c r="E2" s="2" t="s">
        <v>87</v>
      </c>
    </row>
    <row r="3" spans="1:5">
      <c r="A3" s="3" t="s">
        <v>343</v>
      </c>
    </row>
    <row r="4" spans="1:5">
      <c r="A4" s="4" t="s">
        <v>344</v>
      </c>
      <c r="D4" s="7" t="n">
        <v>297675</v>
      </c>
    </row>
    <row r="5" spans="1:5">
      <c r="A5" s="4" t="s">
        <v>134</v>
      </c>
      <c r="D5" s="5" t="n">
        <v>4636</v>
      </c>
    </row>
    <row r="6" spans="1:5">
      <c r="A6" s="4" t="s">
        <v>345</v>
      </c>
      <c r="D6" s="5" t="n">
        <v>1230</v>
      </c>
    </row>
    <row r="7" spans="1:5">
      <c r="A7" s="4" t="s">
        <v>346</v>
      </c>
      <c r="D7" s="5" t="n">
        <v>-779</v>
      </c>
    </row>
    <row r="8" spans="1:5">
      <c r="A8" s="4" t="s">
        <v>347</v>
      </c>
      <c r="D8" s="5" t="n">
        <v>-96</v>
      </c>
    </row>
    <row r="9" spans="1:5">
      <c r="A9" s="4" t="s">
        <v>348</v>
      </c>
      <c r="D9" s="5" t="n">
        <v>1107</v>
      </c>
    </row>
    <row r="10" spans="1:5">
      <c r="A10" s="4" t="s">
        <v>349</v>
      </c>
      <c r="D10" s="5" t="n">
        <v>-17983</v>
      </c>
    </row>
    <row r="11" spans="1:5">
      <c r="A11" s="4" t="s">
        <v>350</v>
      </c>
      <c r="D11" s="5" t="n">
        <v>17</v>
      </c>
    </row>
    <row r="12" spans="1:5">
      <c r="A12" s="4" t="s">
        <v>122</v>
      </c>
      <c r="D12" s="5" t="n">
        <v>6409</v>
      </c>
    </row>
    <row r="13" spans="1:5">
      <c r="A13" s="4" t="s">
        <v>123</v>
      </c>
      <c r="B13" s="7" t="n">
        <v>527</v>
      </c>
      <c r="C13" s="7" t="n">
        <v>0</v>
      </c>
      <c r="D13" s="5" t="n">
        <v>527</v>
      </c>
      <c r="E13" s="7" t="n">
        <v>0</v>
      </c>
    </row>
    <row r="14" spans="1:5">
      <c r="A14" s="4" t="s">
        <v>351</v>
      </c>
      <c r="D14" s="5" t="n">
        <v>-3305</v>
      </c>
    </row>
    <row r="15" spans="1:5">
      <c r="A15" s="4" t="s">
        <v>352</v>
      </c>
      <c r="B15" s="5" t="n">
        <v>95</v>
      </c>
      <c r="C15" s="5" t="n">
        <v>301</v>
      </c>
      <c r="D15" s="5" t="n">
        <v>295</v>
      </c>
      <c r="E15" s="5" t="n">
        <v>-433</v>
      </c>
    </row>
    <row r="16" spans="1:5">
      <c r="A16" s="4" t="s">
        <v>313</v>
      </c>
      <c r="D16" s="5" t="n">
        <v>25</v>
      </c>
    </row>
    <row r="17" spans="1:5">
      <c r="A17" s="4" t="s">
        <v>107</v>
      </c>
      <c r="B17" s="5" t="n">
        <v>14853</v>
      </c>
      <c r="C17" s="7" t="n">
        <v>650</v>
      </c>
      <c r="D17" s="5" t="n">
        <v>14441</v>
      </c>
      <c r="E17" s="7" t="n">
        <v>7508</v>
      </c>
    </row>
    <row r="18" spans="1:5">
      <c r="A18" s="4" t="s">
        <v>353</v>
      </c>
      <c r="B18" s="5" t="n">
        <v>0</v>
      </c>
      <c r="D18" s="5" t="n">
        <v>0</v>
      </c>
    </row>
    <row r="19" spans="1:5">
      <c r="A19" s="4" t="s">
        <v>344</v>
      </c>
      <c r="B19" s="5" t="n">
        <v>304199</v>
      </c>
      <c r="D19" s="7" t="n">
        <v>304199</v>
      </c>
    </row>
    <row r="20" spans="1:5">
      <c r="A20" s="4" t="s">
        <v>354</v>
      </c>
    </row>
    <row r="21" spans="1:5">
      <c r="A21" s="3" t="s">
        <v>343</v>
      </c>
    </row>
    <row r="22" spans="1:5">
      <c r="A22" s="4" t="s">
        <v>355</v>
      </c>
      <c r="D22" s="5" t="n">
        <v>17315661</v>
      </c>
    </row>
    <row r="23" spans="1:5">
      <c r="A23" s="4" t="s">
        <v>344</v>
      </c>
      <c r="D23" s="7" t="n">
        <v>17</v>
      </c>
    </row>
    <row r="24" spans="1:5">
      <c r="A24" s="4" t="s">
        <v>134</v>
      </c>
      <c r="D24" s="7" t="n">
        <v>0</v>
      </c>
    </row>
    <row r="25" spans="1:5">
      <c r="A25" s="4" t="s">
        <v>356</v>
      </c>
      <c r="D25" s="5" t="n">
        <v>70283</v>
      </c>
    </row>
    <row r="26" spans="1:5">
      <c r="A26" s="4" t="s">
        <v>345</v>
      </c>
      <c r="D26" s="7" t="n">
        <v>0</v>
      </c>
    </row>
    <row r="27" spans="1:5">
      <c r="A27" s="4" t="s">
        <v>357</v>
      </c>
      <c r="D27" s="5" t="n">
        <v>31316</v>
      </c>
    </row>
    <row r="28" spans="1:5">
      <c r="A28" s="4" t="s">
        <v>346</v>
      </c>
      <c r="D28" s="7" t="n">
        <v>0</v>
      </c>
    </row>
    <row r="29" spans="1:5">
      <c r="A29" s="4" t="s">
        <v>358</v>
      </c>
      <c r="D29" s="5" t="n">
        <v>3773</v>
      </c>
    </row>
    <row r="30" spans="1:5">
      <c r="A30" s="4" t="s">
        <v>347</v>
      </c>
      <c r="D30" s="7" t="n">
        <v>0</v>
      </c>
    </row>
    <row r="31" spans="1:5">
      <c r="A31" s="4" t="s">
        <v>359</v>
      </c>
      <c r="D31" s="5" t="n">
        <v>25225</v>
      </c>
    </row>
    <row r="32" spans="1:5">
      <c r="A32" s="4" t="s">
        <v>348</v>
      </c>
      <c r="D32" s="4" t="s">
        <v>54</v>
      </c>
    </row>
    <row r="33" spans="1:5">
      <c r="A33" s="4" t="s">
        <v>360</v>
      </c>
      <c r="D33" s="5" t="n">
        <v>0</v>
      </c>
    </row>
    <row r="34" spans="1:5">
      <c r="A34" s="4" t="s">
        <v>349</v>
      </c>
      <c r="D34" s="7" t="n">
        <v>0</v>
      </c>
    </row>
    <row r="35" spans="1:5">
      <c r="A35" s="4" t="s">
        <v>361</v>
      </c>
      <c r="D35" s="5" t="n">
        <v>415</v>
      </c>
    </row>
    <row r="36" spans="1:5">
      <c r="A36" s="4" t="s">
        <v>122</v>
      </c>
      <c r="D36" s="7" t="n">
        <v>0</v>
      </c>
    </row>
    <row r="37" spans="1:5">
      <c r="A37" s="4" t="s">
        <v>123</v>
      </c>
      <c r="D37" s="5" t="n">
        <v>0</v>
      </c>
    </row>
    <row r="38" spans="1:5">
      <c r="A38" s="4" t="s">
        <v>351</v>
      </c>
      <c r="D38" s="5" t="n">
        <v>0</v>
      </c>
    </row>
    <row r="39" spans="1:5">
      <c r="A39" s="4" t="s">
        <v>352</v>
      </c>
      <c r="D39" s="5" t="n">
        <v>0</v>
      </c>
    </row>
    <row r="40" spans="1:5">
      <c r="A40" s="4" t="s">
        <v>313</v>
      </c>
      <c r="D40" s="5" t="n">
        <v>0</v>
      </c>
    </row>
    <row r="41" spans="1:5">
      <c r="A41" s="4" t="s">
        <v>107</v>
      </c>
      <c r="D41" s="5" t="n">
        <v>0</v>
      </c>
    </row>
    <row r="42" spans="1:5">
      <c r="A42" s="4" t="s">
        <v>353</v>
      </c>
      <c r="B42" s="7" t="n">
        <v>0</v>
      </c>
      <c r="D42" s="7" t="n">
        <v>0</v>
      </c>
    </row>
    <row r="43" spans="1:5">
      <c r="A43" s="4" t="s">
        <v>355</v>
      </c>
      <c r="B43" s="5" t="n">
        <v>17446673</v>
      </c>
      <c r="D43" s="5" t="n">
        <v>17446673</v>
      </c>
    </row>
    <row r="44" spans="1:5">
      <c r="A44" s="4" t="s">
        <v>344</v>
      </c>
      <c r="B44" s="7" t="n">
        <v>17</v>
      </c>
      <c r="D44" s="7" t="n">
        <v>17</v>
      </c>
    </row>
    <row r="45" spans="1:5">
      <c r="A45" s="4" t="s">
        <v>362</v>
      </c>
    </row>
    <row r="46" spans="1:5">
      <c r="A46" s="3" t="s">
        <v>343</v>
      </c>
    </row>
    <row r="47" spans="1:5">
      <c r="A47" s="4" t="s">
        <v>344</v>
      </c>
      <c r="D47" s="5" t="n">
        <v>302010</v>
      </c>
    </row>
    <row r="48" spans="1:5">
      <c r="A48" s="4" t="s">
        <v>134</v>
      </c>
      <c r="D48" s="5" t="n">
        <v>4636</v>
      </c>
    </row>
    <row r="49" spans="1:5">
      <c r="A49" s="4" t="s">
        <v>345</v>
      </c>
      <c r="D49" s="5" t="n">
        <v>1468</v>
      </c>
    </row>
    <row r="50" spans="1:5">
      <c r="A50" s="4" t="s">
        <v>346</v>
      </c>
      <c r="D50" s="5" t="n">
        <v>0</v>
      </c>
    </row>
    <row r="51" spans="1:5">
      <c r="A51" s="4" t="s">
        <v>347</v>
      </c>
      <c r="D51" s="5" t="n">
        <v>-96</v>
      </c>
    </row>
    <row r="52" spans="1:5">
      <c r="A52" s="4" t="s">
        <v>348</v>
      </c>
      <c r="D52" s="5" t="n">
        <v>1107</v>
      </c>
    </row>
    <row r="53" spans="1:5">
      <c r="A53" s="4" t="s">
        <v>349</v>
      </c>
      <c r="D53" s="5" t="n">
        <v>0</v>
      </c>
    </row>
    <row r="54" spans="1:5">
      <c r="A54" s="4" t="s">
        <v>350</v>
      </c>
      <c r="D54" s="5" t="n">
        <v>17</v>
      </c>
    </row>
    <row r="55" spans="1:5">
      <c r="A55" s="4" t="s">
        <v>122</v>
      </c>
      <c r="D55" s="5" t="n">
        <v>0</v>
      </c>
    </row>
    <row r="56" spans="1:5">
      <c r="A56" s="4" t="s">
        <v>123</v>
      </c>
      <c r="D56" s="5" t="n">
        <v>0</v>
      </c>
    </row>
    <row r="57" spans="1:5">
      <c r="A57" s="4" t="s">
        <v>351</v>
      </c>
      <c r="D57" s="5" t="n">
        <v>0</v>
      </c>
    </row>
    <row r="58" spans="1:5">
      <c r="A58" s="4" t="s">
        <v>352</v>
      </c>
      <c r="D58" s="5" t="n">
        <v>0</v>
      </c>
    </row>
    <row r="59" spans="1:5">
      <c r="A59" s="4" t="s">
        <v>313</v>
      </c>
      <c r="D59" s="5" t="n">
        <v>25</v>
      </c>
    </row>
    <row r="60" spans="1:5">
      <c r="A60" s="4" t="s">
        <v>107</v>
      </c>
      <c r="D60" s="5" t="n">
        <v>0</v>
      </c>
    </row>
    <row r="61" spans="1:5">
      <c r="A61" s="4" t="s">
        <v>353</v>
      </c>
      <c r="B61" s="5" t="n">
        <v>850</v>
      </c>
      <c r="D61" s="5" t="n">
        <v>850</v>
      </c>
    </row>
    <row r="62" spans="1:5">
      <c r="A62" s="4" t="s">
        <v>344</v>
      </c>
      <c r="B62" s="5" t="n">
        <v>310017</v>
      </c>
      <c r="D62" s="5" t="n">
        <v>310017</v>
      </c>
    </row>
    <row r="63" spans="1:5">
      <c r="A63" s="4" t="s">
        <v>363</v>
      </c>
    </row>
    <row r="64" spans="1:5">
      <c r="A64" s="3" t="s">
        <v>343</v>
      </c>
    </row>
    <row r="65" spans="1:5">
      <c r="A65" s="4" t="s">
        <v>344</v>
      </c>
      <c r="D65" s="5" t="n">
        <v>156718</v>
      </c>
    </row>
    <row r="66" spans="1:5">
      <c r="A66" s="4" t="s">
        <v>134</v>
      </c>
      <c r="D66" s="5" t="n">
        <v>0</v>
      </c>
    </row>
    <row r="67" spans="1:5">
      <c r="A67" s="4" t="s">
        <v>345</v>
      </c>
      <c r="D67" s="5" t="n">
        <v>0</v>
      </c>
    </row>
    <row r="68" spans="1:5">
      <c r="A68" s="4" t="s">
        <v>346</v>
      </c>
      <c r="D68" s="5" t="n">
        <v>0</v>
      </c>
    </row>
    <row r="69" spans="1:5">
      <c r="A69" s="4" t="s">
        <v>347</v>
      </c>
      <c r="D69" s="5" t="n">
        <v>0</v>
      </c>
    </row>
    <row r="70" spans="1:5">
      <c r="A70" s="4" t="s">
        <v>348</v>
      </c>
      <c r="D70" s="4" t="s">
        <v>54</v>
      </c>
    </row>
    <row r="71" spans="1:5">
      <c r="A71" s="4" t="s">
        <v>349</v>
      </c>
      <c r="D71" s="5" t="n">
        <v>0</v>
      </c>
    </row>
    <row r="72" spans="1:5">
      <c r="A72" s="4" t="s">
        <v>122</v>
      </c>
      <c r="D72" s="5" t="n">
        <v>0</v>
      </c>
    </row>
    <row r="73" spans="1:5">
      <c r="A73" s="4" t="s">
        <v>123</v>
      </c>
      <c r="D73" s="5" t="n">
        <v>0</v>
      </c>
    </row>
    <row r="74" spans="1:5">
      <c r="A74" s="4" t="s">
        <v>351</v>
      </c>
      <c r="D74" s="5" t="n">
        <v>-3305</v>
      </c>
    </row>
    <row r="75" spans="1:5">
      <c r="A75" s="4" t="s">
        <v>352</v>
      </c>
      <c r="D75" s="5" t="n">
        <v>0</v>
      </c>
    </row>
    <row r="76" spans="1:5">
      <c r="A76" s="4" t="s">
        <v>313</v>
      </c>
      <c r="D76" s="5" t="n">
        <v>0</v>
      </c>
    </row>
    <row r="77" spans="1:5">
      <c r="A77" s="4" t="s">
        <v>107</v>
      </c>
      <c r="D77" s="5" t="n">
        <v>14441</v>
      </c>
    </row>
    <row r="78" spans="1:5">
      <c r="A78" s="4" t="s">
        <v>353</v>
      </c>
      <c r="B78" s="5" t="n">
        <v>-850</v>
      </c>
      <c r="D78" s="5" t="n">
        <v>-850</v>
      </c>
    </row>
    <row r="79" spans="1:5">
      <c r="A79" s="4" t="s">
        <v>344</v>
      </c>
      <c r="B79" s="5" t="n">
        <v>167004</v>
      </c>
      <c r="D79" s="5" t="n">
        <v>167004</v>
      </c>
    </row>
    <row r="80" spans="1:5">
      <c r="A80" s="4" t="s">
        <v>364</v>
      </c>
    </row>
    <row r="81" spans="1:5">
      <c r="A81" s="3" t="s">
        <v>343</v>
      </c>
    </row>
    <row r="82" spans="1:5">
      <c r="A82" s="4" t="s">
        <v>344</v>
      </c>
      <c r="D82" s="5" t="n">
        <v>-33449</v>
      </c>
    </row>
    <row r="83" spans="1:5">
      <c r="A83" s="4" t="s">
        <v>134</v>
      </c>
      <c r="D83" s="5" t="n">
        <v>0</v>
      </c>
    </row>
    <row r="84" spans="1:5">
      <c r="A84" s="4" t="s">
        <v>345</v>
      </c>
      <c r="D84" s="5" t="n">
        <v>0</v>
      </c>
    </row>
    <row r="85" spans="1:5">
      <c r="A85" s="4" t="s">
        <v>346</v>
      </c>
      <c r="D85" s="5" t="n">
        <v>0</v>
      </c>
    </row>
    <row r="86" spans="1:5">
      <c r="A86" s="4" t="s">
        <v>347</v>
      </c>
      <c r="D86" s="5" t="n">
        <v>0</v>
      </c>
    </row>
    <row r="87" spans="1:5">
      <c r="A87" s="4" t="s">
        <v>348</v>
      </c>
      <c r="D87" s="5" t="n">
        <v>0</v>
      </c>
    </row>
    <row r="88" spans="1:5">
      <c r="A88" s="4" t="s">
        <v>349</v>
      </c>
      <c r="D88" s="5" t="n">
        <v>0</v>
      </c>
    </row>
    <row r="89" spans="1:5">
      <c r="A89" s="4" t="s">
        <v>122</v>
      </c>
      <c r="D89" s="5" t="n">
        <v>6591</v>
      </c>
    </row>
    <row r="90" spans="1:5">
      <c r="A90" s="4" t="s">
        <v>123</v>
      </c>
      <c r="D90" s="5" t="n">
        <v>527</v>
      </c>
    </row>
    <row r="91" spans="1:5">
      <c r="A91" s="4" t="s">
        <v>351</v>
      </c>
      <c r="D91" s="5" t="n">
        <v>0</v>
      </c>
    </row>
    <row r="92" spans="1:5">
      <c r="A92" s="4" t="s">
        <v>352</v>
      </c>
      <c r="D92" s="5" t="n">
        <v>0</v>
      </c>
    </row>
    <row r="93" spans="1:5">
      <c r="A93" s="4" t="s">
        <v>313</v>
      </c>
      <c r="D93" s="5" t="n">
        <v>0</v>
      </c>
    </row>
    <row r="94" spans="1:5">
      <c r="A94" s="4" t="s">
        <v>107</v>
      </c>
      <c r="D94" s="5" t="n">
        <v>0</v>
      </c>
    </row>
    <row r="95" spans="1:5">
      <c r="A95" s="4" t="s">
        <v>353</v>
      </c>
      <c r="B95" s="5" t="n">
        <v>0</v>
      </c>
      <c r="D95" s="5" t="n">
        <v>0</v>
      </c>
    </row>
    <row r="96" spans="1:5">
      <c r="A96" s="4" t="s">
        <v>344</v>
      </c>
      <c r="B96" s="5" t="n">
        <v>-26331</v>
      </c>
      <c r="D96" s="7" t="n">
        <v>-26331</v>
      </c>
    </row>
    <row r="97" spans="1:5">
      <c r="A97" s="4" t="s">
        <v>365</v>
      </c>
    </row>
    <row r="98" spans="1:5">
      <c r="A98" s="3" t="s">
        <v>343</v>
      </c>
    </row>
    <row r="99" spans="1:5">
      <c r="A99" s="4" t="s">
        <v>355</v>
      </c>
      <c r="D99" s="5" t="n">
        <v>3478676</v>
      </c>
    </row>
    <row r="100" spans="1:5">
      <c r="A100" s="4" t="s">
        <v>344</v>
      </c>
      <c r="D100" s="7" t="n">
        <v>-125201</v>
      </c>
    </row>
    <row r="101" spans="1:5">
      <c r="A101" s="4" t="s">
        <v>134</v>
      </c>
      <c r="D101" s="7" t="n">
        <v>0</v>
      </c>
    </row>
    <row r="102" spans="1:5">
      <c r="A102" s="4" t="s">
        <v>356</v>
      </c>
      <c r="D102" s="5" t="n">
        <v>5665</v>
      </c>
    </row>
    <row r="103" spans="1:5">
      <c r="A103" s="4" t="s">
        <v>345</v>
      </c>
      <c r="D103" s="7" t="n">
        <v>-238</v>
      </c>
    </row>
    <row r="104" spans="1:5">
      <c r="A104" s="4" t="s">
        <v>357</v>
      </c>
      <c r="D104" s="5" t="n">
        <v>17865</v>
      </c>
    </row>
    <row r="105" spans="1:5">
      <c r="A105" s="4" t="s">
        <v>346</v>
      </c>
      <c r="D105" s="7" t="n">
        <v>-779</v>
      </c>
    </row>
    <row r="106" spans="1:5">
      <c r="A106" s="4" t="s">
        <v>358</v>
      </c>
      <c r="D106" s="5" t="n">
        <v>0</v>
      </c>
    </row>
    <row r="107" spans="1:5">
      <c r="A107" s="4" t="s">
        <v>347</v>
      </c>
      <c r="D107" s="7" t="n">
        <v>0</v>
      </c>
    </row>
    <row r="108" spans="1:5">
      <c r="A108" s="4" t="s">
        <v>359</v>
      </c>
      <c r="D108" s="5" t="n">
        <v>0</v>
      </c>
    </row>
    <row r="109" spans="1:5">
      <c r="A109" s="4" t="s">
        <v>348</v>
      </c>
      <c r="D109" s="7" t="n">
        <v>0</v>
      </c>
    </row>
    <row r="110" spans="1:5">
      <c r="A110" s="4" t="s">
        <v>360</v>
      </c>
      <c r="D110" s="5" t="n">
        <v>441965</v>
      </c>
    </row>
    <row r="111" spans="1:5">
      <c r="A111" s="4" t="s">
        <v>349</v>
      </c>
      <c r="D111" s="7" t="n">
        <v>-17983</v>
      </c>
    </row>
    <row r="112" spans="1:5">
      <c r="A112" s="4" t="s">
        <v>122</v>
      </c>
      <c r="D112" s="5" t="n">
        <v>0</v>
      </c>
    </row>
    <row r="113" spans="1:5">
      <c r="A113" s="4" t="s">
        <v>123</v>
      </c>
      <c r="D113" s="5" t="n">
        <v>0</v>
      </c>
    </row>
    <row r="114" spans="1:5">
      <c r="A114" s="4" t="s">
        <v>351</v>
      </c>
      <c r="D114" s="5" t="n">
        <v>0</v>
      </c>
    </row>
    <row r="115" spans="1:5">
      <c r="A115" s="4" t="s">
        <v>352</v>
      </c>
      <c r="D115" s="5" t="n">
        <v>0</v>
      </c>
    </row>
    <row r="116" spans="1:5">
      <c r="A116" s="4" t="s">
        <v>313</v>
      </c>
      <c r="D116" s="5" t="n">
        <v>0</v>
      </c>
    </row>
    <row r="117" spans="1:5">
      <c r="A117" s="4" t="s">
        <v>107</v>
      </c>
      <c r="D117" s="5" t="n">
        <v>0</v>
      </c>
    </row>
    <row r="118" spans="1:5">
      <c r="A118" s="4" t="s">
        <v>353</v>
      </c>
      <c r="B118" s="7" t="n">
        <v>0</v>
      </c>
      <c r="D118" s="7" t="n">
        <v>0</v>
      </c>
    </row>
    <row r="119" spans="1:5">
      <c r="A119" s="4" t="s">
        <v>355</v>
      </c>
      <c r="B119" s="5" t="n">
        <v>3944171</v>
      </c>
      <c r="D119" s="5" t="n">
        <v>3944171</v>
      </c>
    </row>
    <row r="120" spans="1:5">
      <c r="A120" s="4" t="s">
        <v>344</v>
      </c>
      <c r="B120" s="7" t="n">
        <v>-144201</v>
      </c>
      <c r="D120" s="7" t="n">
        <v>-144201</v>
      </c>
    </row>
    <row r="121" spans="1:5">
      <c r="A121" s="4" t="s">
        <v>366</v>
      </c>
    </row>
    <row r="122" spans="1:5">
      <c r="A122" s="3" t="s">
        <v>343</v>
      </c>
    </row>
    <row r="123" spans="1:5">
      <c r="A123" s="4" t="s">
        <v>344</v>
      </c>
      <c r="D123" s="5" t="n">
        <v>-2420</v>
      </c>
    </row>
    <row r="124" spans="1:5">
      <c r="A124" s="4" t="s">
        <v>134</v>
      </c>
      <c r="D124" s="5" t="n">
        <v>0</v>
      </c>
    </row>
    <row r="125" spans="1:5">
      <c r="A125" s="4" t="s">
        <v>345</v>
      </c>
      <c r="D125" s="5" t="n">
        <v>0</v>
      </c>
    </row>
    <row r="126" spans="1:5">
      <c r="A126" s="4" t="s">
        <v>346</v>
      </c>
      <c r="D126" s="5" t="n">
        <v>0</v>
      </c>
    </row>
    <row r="127" spans="1:5">
      <c r="A127" s="4" t="s">
        <v>347</v>
      </c>
      <c r="D127" s="5" t="n">
        <v>0</v>
      </c>
    </row>
    <row r="128" spans="1:5">
      <c r="A128" s="4" t="s">
        <v>348</v>
      </c>
      <c r="D128" s="5" t="n">
        <v>0</v>
      </c>
    </row>
    <row r="129" spans="1:5">
      <c r="A129" s="4" t="s">
        <v>349</v>
      </c>
      <c r="D129" s="5" t="n">
        <v>0</v>
      </c>
    </row>
    <row r="130" spans="1:5">
      <c r="A130" s="4" t="s">
        <v>122</v>
      </c>
      <c r="D130" s="5" t="n">
        <v>-182</v>
      </c>
    </row>
    <row r="131" spans="1:5">
      <c r="A131" s="4" t="s">
        <v>123</v>
      </c>
      <c r="D131" s="5" t="n">
        <v>0</v>
      </c>
    </row>
    <row r="132" spans="1:5">
      <c r="A132" s="4" t="s">
        <v>351</v>
      </c>
      <c r="D132" s="5" t="n">
        <v>0</v>
      </c>
    </row>
    <row r="133" spans="1:5">
      <c r="A133" s="4" t="s">
        <v>352</v>
      </c>
      <c r="D133" s="5" t="n">
        <v>295</v>
      </c>
    </row>
    <row r="134" spans="1:5">
      <c r="A134" s="4" t="s">
        <v>313</v>
      </c>
      <c r="D134" s="5" t="n">
        <v>0</v>
      </c>
    </row>
    <row r="135" spans="1:5">
      <c r="A135" s="4" t="s">
        <v>107</v>
      </c>
      <c r="D135" s="5" t="n">
        <v>0</v>
      </c>
    </row>
    <row r="136" spans="1:5">
      <c r="A136" s="4" t="s">
        <v>353</v>
      </c>
      <c r="B136" s="5" t="n">
        <v>0</v>
      </c>
      <c r="D136" s="5" t="n">
        <v>0</v>
      </c>
    </row>
    <row r="137" spans="1:5">
      <c r="A137" s="4" t="s">
        <v>344</v>
      </c>
      <c r="B137" s="7" t="n">
        <v>-2307</v>
      </c>
      <c r="D137" s="7" t="n">
        <v>-23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6</v>
      </c>
      <c r="D1" s="2" t="s">
        <v>1</v>
      </c>
    </row>
    <row r="2" spans="1:5">
      <c r="B2" s="2" t="s">
        <v>2</v>
      </c>
      <c r="C2" s="2" t="s">
        <v>87</v>
      </c>
      <c r="D2" s="2" t="s">
        <v>2</v>
      </c>
      <c r="E2" s="2" t="s">
        <v>87</v>
      </c>
    </row>
    <row r="3" spans="1:5">
      <c r="A3" s="3" t="s">
        <v>368</v>
      </c>
    </row>
    <row r="4" spans="1:5">
      <c r="A4" s="4" t="s">
        <v>134</v>
      </c>
      <c r="B4" s="7" t="n">
        <v>1575</v>
      </c>
      <c r="C4" s="7" t="n">
        <v>1257</v>
      </c>
      <c r="D4" s="7" t="n">
        <v>4636</v>
      </c>
      <c r="E4" s="7" t="n">
        <v>3204</v>
      </c>
    </row>
    <row r="5" spans="1:5">
      <c r="A5" s="4" t="s">
        <v>91</v>
      </c>
    </row>
    <row r="6" spans="1:5">
      <c r="A6" s="3" t="s">
        <v>368</v>
      </c>
    </row>
    <row r="7" spans="1:5">
      <c r="A7" s="4" t="s">
        <v>134</v>
      </c>
      <c r="B7" s="5" t="n">
        <v>131</v>
      </c>
      <c r="C7" s="5" t="n">
        <v>100</v>
      </c>
      <c r="D7" s="5" t="n">
        <v>365</v>
      </c>
      <c r="E7" s="5" t="n">
        <v>280</v>
      </c>
    </row>
    <row r="8" spans="1:5">
      <c r="A8" s="4" t="s">
        <v>92</v>
      </c>
    </row>
    <row r="9" spans="1:5">
      <c r="A9" s="3" t="s">
        <v>368</v>
      </c>
    </row>
    <row r="10" spans="1:5">
      <c r="A10" s="4" t="s">
        <v>134</v>
      </c>
      <c r="B10" s="5" t="n">
        <v>1434</v>
      </c>
      <c r="C10" s="5" t="n">
        <v>1135</v>
      </c>
      <c r="D10" s="5" t="n">
        <v>4221</v>
      </c>
      <c r="E10" s="5" t="n">
        <v>2858</v>
      </c>
    </row>
    <row r="11" spans="1:5">
      <c r="A11" s="4" t="s">
        <v>137</v>
      </c>
    </row>
    <row r="12" spans="1:5">
      <c r="A12" s="3" t="s">
        <v>368</v>
      </c>
    </row>
    <row r="13" spans="1:5">
      <c r="A13" s="4" t="s">
        <v>134</v>
      </c>
      <c r="B13" s="5" t="n">
        <v>10</v>
      </c>
      <c r="C13" s="5" t="n">
        <v>0</v>
      </c>
      <c r="D13" s="5" t="n">
        <v>50</v>
      </c>
      <c r="E13" s="5" t="n">
        <v>0</v>
      </c>
    </row>
    <row r="14" spans="1:5">
      <c r="A14" s="4" t="s">
        <v>104</v>
      </c>
    </row>
    <row r="15" spans="1:5">
      <c r="A15" s="3" t="s">
        <v>368</v>
      </c>
    </row>
    <row r="16" spans="1:5">
      <c r="A16" s="4" t="s">
        <v>134</v>
      </c>
      <c r="B16" s="7" t="n">
        <v>0</v>
      </c>
      <c r="C16" s="7" t="n">
        <v>22</v>
      </c>
      <c r="D16" s="7" t="n">
        <v>0</v>
      </c>
      <c r="E16" s="7" t="n">
        <v>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272</v>
      </c>
      <c r="C1" s="2" t="s">
        <v>2</v>
      </c>
      <c r="D1" s="2" t="s">
        <v>87</v>
      </c>
      <c r="E1" s="2" t="s">
        <v>2</v>
      </c>
      <c r="F1" s="2" t="s">
        <v>87</v>
      </c>
      <c r="G1" s="2" t="s">
        <v>25</v>
      </c>
    </row>
    <row r="2" spans="1:7">
      <c r="A2" s="3" t="s">
        <v>368</v>
      </c>
    </row>
    <row r="3" spans="1:7">
      <c r="A3" s="4" t="s">
        <v>134</v>
      </c>
      <c r="C3" s="7" t="n">
        <v>1575</v>
      </c>
      <c r="D3" s="7" t="n">
        <v>1257</v>
      </c>
      <c r="E3" s="7" t="n">
        <v>4636</v>
      </c>
      <c r="F3" s="7" t="n">
        <v>3204</v>
      </c>
    </row>
    <row r="4" spans="1:7">
      <c r="A4" s="4" t="s">
        <v>370</v>
      </c>
      <c r="C4" s="5" t="n">
        <v>300831</v>
      </c>
      <c r="E4" s="5" t="n">
        <v>300831</v>
      </c>
    </row>
    <row r="5" spans="1:7">
      <c r="A5" s="4" t="s">
        <v>371</v>
      </c>
      <c r="C5" s="9" t="n">
        <v>37.97</v>
      </c>
      <c r="E5" s="9" t="n">
        <v>37.97</v>
      </c>
    </row>
    <row r="6" spans="1:7">
      <c r="A6" s="4" t="s">
        <v>372</v>
      </c>
      <c r="C6" s="5" t="n">
        <v>6671</v>
      </c>
      <c r="E6" s="5" t="n">
        <v>6671</v>
      </c>
    </row>
    <row r="7" spans="1:7">
      <c r="A7" s="4" t="s">
        <v>373</v>
      </c>
      <c r="C7" s="5" t="n">
        <v>200000</v>
      </c>
      <c r="E7" s="5" t="n">
        <v>200000</v>
      </c>
    </row>
    <row r="8" spans="1:7">
      <c r="A8" s="4" t="s">
        <v>92</v>
      </c>
    </row>
    <row r="9" spans="1:7">
      <c r="A9" s="3" t="s">
        <v>368</v>
      </c>
    </row>
    <row r="10" spans="1:7">
      <c r="A10" s="4" t="s">
        <v>134</v>
      </c>
      <c r="C10" s="7" t="n">
        <v>1434</v>
      </c>
      <c r="D10" s="5" t="n">
        <v>1135</v>
      </c>
      <c r="E10" s="7" t="n">
        <v>4221</v>
      </c>
      <c r="F10" s="5" t="n">
        <v>2858</v>
      </c>
    </row>
    <row r="11" spans="1:7">
      <c r="A11" s="4" t="s">
        <v>91</v>
      </c>
    </row>
    <row r="12" spans="1:7">
      <c r="A12" s="3" t="s">
        <v>368</v>
      </c>
    </row>
    <row r="13" spans="1:7">
      <c r="A13" s="4" t="s">
        <v>134</v>
      </c>
      <c r="C13" s="5" t="n">
        <v>131</v>
      </c>
      <c r="D13" s="5" t="n">
        <v>100</v>
      </c>
      <c r="E13" s="5" t="n">
        <v>365</v>
      </c>
      <c r="F13" s="5" t="n">
        <v>280</v>
      </c>
    </row>
    <row r="14" spans="1:7">
      <c r="A14" s="4" t="s">
        <v>274</v>
      </c>
    </row>
    <row r="15" spans="1:7">
      <c r="A15" s="3" t="s">
        <v>368</v>
      </c>
    </row>
    <row r="16" spans="1:7">
      <c r="A16" s="4" t="s">
        <v>275</v>
      </c>
      <c r="B16" s="9" t="n">
        <v>56.79</v>
      </c>
    </row>
    <row r="17" spans="1:7">
      <c r="A17" s="4" t="s">
        <v>374</v>
      </c>
    </row>
    <row r="18" spans="1:7">
      <c r="A18" s="3" t="s">
        <v>368</v>
      </c>
    </row>
    <row r="19" spans="1:7">
      <c r="A19" s="4" t="s">
        <v>375</v>
      </c>
      <c r="C19" s="5" t="n">
        <v>2956</v>
      </c>
      <c r="E19" s="5" t="n">
        <v>2956</v>
      </c>
    </row>
    <row r="20" spans="1:7">
      <c r="A20" s="4" t="s">
        <v>376</v>
      </c>
      <c r="C20" s="5" t="n">
        <v>696</v>
      </c>
      <c r="E20" s="5" t="n">
        <v>696</v>
      </c>
    </row>
    <row r="21" spans="1:7">
      <c r="A21" s="4" t="s">
        <v>377</v>
      </c>
    </row>
    <row r="22" spans="1:7">
      <c r="A22" s="3" t="s">
        <v>368</v>
      </c>
    </row>
    <row r="23" spans="1:7">
      <c r="A23" s="4" t="s">
        <v>378</v>
      </c>
      <c r="C23" s="5" t="n">
        <v>2260</v>
      </c>
      <c r="E23" s="5" t="n">
        <v>2260</v>
      </c>
    </row>
    <row r="24" spans="1:7">
      <c r="A24" s="4" t="s">
        <v>379</v>
      </c>
    </row>
    <row r="25" spans="1:7">
      <c r="A25" s="3" t="s">
        <v>368</v>
      </c>
    </row>
    <row r="26" spans="1:7">
      <c r="A26" s="4" t="s">
        <v>380</v>
      </c>
      <c r="G26" s="7" t="n">
        <v>1841</v>
      </c>
    </row>
    <row r="27" spans="1:7">
      <c r="A27" s="4" t="s">
        <v>381</v>
      </c>
    </row>
    <row r="28" spans="1:7">
      <c r="A28" s="3" t="s">
        <v>368</v>
      </c>
    </row>
    <row r="29" spans="1:7">
      <c r="A29" s="4" t="s">
        <v>134</v>
      </c>
      <c r="C29" s="7" t="n">
        <v>1014</v>
      </c>
      <c r="D29" s="5" t="n">
        <v>921</v>
      </c>
      <c r="E29" s="7" t="n">
        <v>3098</v>
      </c>
      <c r="F29" s="5" t="n">
        <v>2383</v>
      </c>
    </row>
    <row r="30" spans="1:7">
      <c r="A30" s="4" t="s">
        <v>382</v>
      </c>
    </row>
    <row r="31" spans="1:7">
      <c r="A31" s="3" t="s">
        <v>368</v>
      </c>
    </row>
    <row r="32" spans="1:7">
      <c r="A32" s="4" t="s">
        <v>383</v>
      </c>
      <c r="B32" s="4" t="s">
        <v>384</v>
      </c>
    </row>
    <row r="33" spans="1:7">
      <c r="A33" s="4" t="s">
        <v>385</v>
      </c>
    </row>
    <row r="34" spans="1:7">
      <c r="A34" s="3" t="s">
        <v>368</v>
      </c>
    </row>
    <row r="35" spans="1:7">
      <c r="A35" s="4" t="s">
        <v>386</v>
      </c>
      <c r="C35" s="5" t="n">
        <v>71193</v>
      </c>
      <c r="E35" s="5" t="n">
        <v>71193</v>
      </c>
    </row>
    <row r="36" spans="1:7">
      <c r="A36" s="4" t="s">
        <v>387</v>
      </c>
      <c r="C36" s="9" t="n">
        <v>44.33</v>
      </c>
      <c r="E36" s="9" t="n">
        <v>44.33</v>
      </c>
    </row>
    <row r="37" spans="1:7">
      <c r="A37" s="4" t="s">
        <v>388</v>
      </c>
    </row>
    <row r="38" spans="1:7">
      <c r="A38" s="3" t="s">
        <v>368</v>
      </c>
    </row>
    <row r="39" spans="1:7">
      <c r="A39" s="4" t="s">
        <v>386</v>
      </c>
      <c r="C39" s="5" t="n">
        <v>18298</v>
      </c>
      <c r="E39" s="5" t="n">
        <v>18298</v>
      </c>
    </row>
    <row r="40" spans="1:7">
      <c r="A40" s="4" t="s">
        <v>389</v>
      </c>
    </row>
    <row r="41" spans="1:7">
      <c r="A41" s="3" t="s">
        <v>368</v>
      </c>
    </row>
    <row r="42" spans="1:7">
      <c r="A42" s="4" t="s">
        <v>390</v>
      </c>
      <c r="C42" s="7" t="n">
        <v>3168</v>
      </c>
      <c r="E42" s="7" t="n">
        <v>3168</v>
      </c>
      <c r="G42" s="7" t="n">
        <v>1764</v>
      </c>
    </row>
    <row r="43" spans="1:7">
      <c r="A43" s="4" t="s">
        <v>391</v>
      </c>
    </row>
    <row r="44" spans="1:7">
      <c r="A44" s="3" t="s">
        <v>368</v>
      </c>
    </row>
    <row r="45" spans="1:7">
      <c r="A45" s="4" t="s">
        <v>392</v>
      </c>
      <c r="C45" s="5" t="n">
        <v>380</v>
      </c>
      <c r="D45" s="5" t="n">
        <v>422</v>
      </c>
      <c r="E45" s="5" t="n">
        <v>1611</v>
      </c>
      <c r="F45" s="5" t="n">
        <v>305</v>
      </c>
    </row>
    <row r="46" spans="1:7">
      <c r="A46" s="4" t="s">
        <v>393</v>
      </c>
    </row>
    <row r="47" spans="1:7">
      <c r="A47" s="3" t="s">
        <v>368</v>
      </c>
    </row>
    <row r="48" spans="1:7">
      <c r="A48" s="4" t="s">
        <v>394</v>
      </c>
      <c r="C48" s="7" t="n">
        <v>274</v>
      </c>
      <c r="D48" s="7" t="n">
        <v>1157</v>
      </c>
      <c r="E48" s="7" t="n">
        <v>419</v>
      </c>
      <c r="F48" s="7" t="n">
        <v>3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6</v>
      </c>
      <c r="D1" s="2" t="s">
        <v>1</v>
      </c>
    </row>
    <row r="2" spans="1:5">
      <c r="B2" s="2" t="s">
        <v>2</v>
      </c>
      <c r="C2" s="2" t="s">
        <v>87</v>
      </c>
      <c r="D2" s="2" t="s">
        <v>2</v>
      </c>
      <c r="E2" s="2" t="s">
        <v>87</v>
      </c>
    </row>
    <row r="3" spans="1:5">
      <c r="A3" s="3" t="s">
        <v>368</v>
      </c>
    </row>
    <row r="4" spans="1:5">
      <c r="A4" s="4" t="s">
        <v>107</v>
      </c>
      <c r="B4" s="7" t="n">
        <v>14853</v>
      </c>
      <c r="C4" s="7" t="n">
        <v>650</v>
      </c>
      <c r="D4" s="7" t="n">
        <v>14441</v>
      </c>
      <c r="E4" s="7" t="n">
        <v>7508</v>
      </c>
    </row>
    <row r="5" spans="1:5">
      <c r="A5" s="3" t="s">
        <v>396</v>
      </c>
    </row>
    <row r="6" spans="1:5">
      <c r="A6" s="4" t="s">
        <v>397</v>
      </c>
      <c r="B6" s="5" t="n">
        <v>-1114</v>
      </c>
      <c r="C6" s="5" t="n">
        <v>-1111</v>
      </c>
      <c r="D6" s="5" t="n">
        <v>-3305</v>
      </c>
      <c r="E6" s="5" t="n">
        <v>-3309</v>
      </c>
    </row>
    <row r="7" spans="1:5">
      <c r="A7" s="4" t="s">
        <v>398</v>
      </c>
      <c r="B7" s="5" t="n">
        <v>-1777</v>
      </c>
      <c r="C7" s="5" t="n">
        <v>-284</v>
      </c>
      <c r="D7" s="5" t="n">
        <v>-2209</v>
      </c>
      <c r="E7" s="5" t="n">
        <v>-502</v>
      </c>
    </row>
    <row r="8" spans="1:5">
      <c r="A8" s="4" t="s">
        <v>399</v>
      </c>
      <c r="B8" s="7" t="n">
        <v>11962</v>
      </c>
      <c r="C8" s="7" t="n">
        <v>-745</v>
      </c>
      <c r="D8" s="7" t="n">
        <v>8927</v>
      </c>
      <c r="E8" s="7" t="n">
        <v>3697</v>
      </c>
    </row>
    <row r="9" spans="1:5">
      <c r="A9" s="3" t="s">
        <v>400</v>
      </c>
    </row>
    <row r="10" spans="1:5">
      <c r="A10" s="4" t="s">
        <v>401</v>
      </c>
      <c r="B10" s="5" t="n">
        <v>13581662</v>
      </c>
      <c r="C10" s="5" t="n">
        <v>14523408</v>
      </c>
      <c r="D10" s="5" t="n">
        <v>13612764</v>
      </c>
      <c r="E10" s="5" t="n">
        <v>14823757</v>
      </c>
    </row>
    <row r="11" spans="1:5">
      <c r="A11" s="3" t="s">
        <v>402</v>
      </c>
    </row>
    <row r="12" spans="1:5">
      <c r="A12" s="4" t="s">
        <v>403</v>
      </c>
      <c r="B12" s="5" t="n">
        <v>13655554</v>
      </c>
      <c r="C12" s="5" t="n">
        <v>14634483</v>
      </c>
      <c r="D12" s="5" t="n">
        <v>13676468</v>
      </c>
      <c r="E12" s="5" t="n">
        <v>14943024</v>
      </c>
    </row>
    <row r="13" spans="1:5">
      <c r="A13" s="3" t="s">
        <v>404</v>
      </c>
    </row>
    <row r="14" spans="1:5">
      <c r="A14" s="4" t="s">
        <v>110</v>
      </c>
      <c r="B14" s="9" t="n">
        <v>0.88</v>
      </c>
      <c r="C14" s="9" t="n">
        <v>0.14</v>
      </c>
      <c r="D14" s="9" t="n">
        <v>1.1</v>
      </c>
      <c r="E14" s="9" t="n">
        <v>0.23</v>
      </c>
    </row>
    <row r="15" spans="1:5">
      <c r="A15" s="4" t="s">
        <v>111</v>
      </c>
      <c r="B15" s="5" t="n">
        <v>0</v>
      </c>
      <c r="C15" s="10" t="n">
        <v>-0.19</v>
      </c>
      <c r="D15" s="10" t="n">
        <v>-0.44</v>
      </c>
      <c r="E15" s="10" t="n">
        <v>0.02</v>
      </c>
    </row>
    <row r="16" spans="1:5">
      <c r="A16" s="4" t="s">
        <v>112</v>
      </c>
      <c r="B16" s="10" t="n">
        <v>0.88</v>
      </c>
      <c r="C16" s="10" t="n">
        <v>-0.05</v>
      </c>
      <c r="D16" s="10" t="n">
        <v>0.66</v>
      </c>
      <c r="E16" s="10" t="n">
        <v>0.25</v>
      </c>
    </row>
    <row r="17" spans="1:5">
      <c r="A17" s="3" t="s">
        <v>405</v>
      </c>
    </row>
    <row r="18" spans="1:5">
      <c r="A18" s="4" t="s">
        <v>110</v>
      </c>
      <c r="B18" s="10" t="n">
        <v>0.88</v>
      </c>
      <c r="C18" s="10" t="n">
        <v>0.14</v>
      </c>
      <c r="D18" s="10" t="n">
        <v>1.09</v>
      </c>
      <c r="E18" s="10" t="n">
        <v>0.23</v>
      </c>
    </row>
    <row r="19" spans="1:5">
      <c r="A19" s="4" t="s">
        <v>111</v>
      </c>
      <c r="B19" s="5" t="n">
        <v>0</v>
      </c>
      <c r="C19" s="10" t="n">
        <v>-0.19</v>
      </c>
      <c r="D19" s="10" t="n">
        <v>-0.44</v>
      </c>
      <c r="E19" s="10" t="n">
        <v>0.02</v>
      </c>
    </row>
    <row r="20" spans="1:5">
      <c r="A20" s="4" t="s">
        <v>114</v>
      </c>
      <c r="B20" s="9" t="n">
        <v>0.88</v>
      </c>
      <c r="C20" s="9" t="n">
        <v>-0.05</v>
      </c>
      <c r="D20" s="9" t="n">
        <v>0.65</v>
      </c>
      <c r="E20" s="9" t="n">
        <v>0.25</v>
      </c>
    </row>
    <row r="21" spans="1:5">
      <c r="A21" s="4" t="s">
        <v>406</v>
      </c>
    </row>
    <row r="22" spans="1:5">
      <c r="A22" s="3" t="s">
        <v>402</v>
      </c>
    </row>
    <row r="23" spans="1:5">
      <c r="A23" s="4" t="s">
        <v>407</v>
      </c>
      <c r="B23" s="5" t="n">
        <v>68856</v>
      </c>
      <c r="C23" s="5" t="n">
        <v>111075</v>
      </c>
      <c r="D23" s="5" t="n">
        <v>58668</v>
      </c>
      <c r="E23" s="5" t="n">
        <v>119267</v>
      </c>
    </row>
    <row r="24" spans="1:5">
      <c r="A24" s="4" t="s">
        <v>388</v>
      </c>
    </row>
    <row r="25" spans="1:5">
      <c r="A25" s="3" t="s">
        <v>402</v>
      </c>
    </row>
    <row r="26" spans="1:5">
      <c r="A26" s="4" t="s">
        <v>408</v>
      </c>
      <c r="B26" s="5" t="n">
        <v>5036</v>
      </c>
      <c r="C26" s="5" t="n">
        <v>0</v>
      </c>
      <c r="D26" s="5" t="n">
        <v>5036</v>
      </c>
      <c r="E26" s="4" t="s">
        <v>54</v>
      </c>
    </row>
    <row r="27" spans="1:5">
      <c r="A27" s="4" t="s">
        <v>409</v>
      </c>
    </row>
    <row r="28" spans="1:5">
      <c r="A28" s="3" t="s">
        <v>396</v>
      </c>
    </row>
    <row r="29" spans="1:5">
      <c r="A29" s="4" t="s">
        <v>399</v>
      </c>
      <c r="B29" s="7" t="n">
        <v>11978</v>
      </c>
      <c r="C29" s="7" t="n">
        <v>2046</v>
      </c>
      <c r="D29" s="7" t="n">
        <v>14927</v>
      </c>
      <c r="E29" s="7" t="n">
        <v>3405</v>
      </c>
    </row>
    <row r="30" spans="1:5">
      <c r="A30" s="4" t="s">
        <v>410</v>
      </c>
    </row>
    <row r="31" spans="1:5">
      <c r="A31" s="3" t="s">
        <v>396</v>
      </c>
    </row>
    <row r="32" spans="1:5">
      <c r="A32" s="4" t="s">
        <v>399</v>
      </c>
      <c r="B32" s="7" t="n">
        <v>-16</v>
      </c>
      <c r="C32" s="7" t="n">
        <v>-2791</v>
      </c>
      <c r="D32" s="7" t="n">
        <v>-6000</v>
      </c>
      <c r="E32" s="7" t="n">
        <v>2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86</v>
      </c>
      <c r="D1" s="2" t="s">
        <v>1</v>
      </c>
    </row>
    <row r="2" spans="1:5">
      <c r="B2" s="2" t="s">
        <v>2</v>
      </c>
      <c r="C2" s="2" t="s">
        <v>87</v>
      </c>
      <c r="D2" s="2" t="s">
        <v>2</v>
      </c>
      <c r="E2" s="2" t="s">
        <v>87</v>
      </c>
    </row>
    <row r="3" spans="1:5">
      <c r="A3" s="4" t="s">
        <v>412</v>
      </c>
    </row>
    <row r="4" spans="1:5">
      <c r="A4" s="3" t="s">
        <v>413</v>
      </c>
    </row>
    <row r="5" spans="1:5">
      <c r="A5" s="4" t="s">
        <v>414</v>
      </c>
      <c r="B5" s="5" t="n">
        <v>33890</v>
      </c>
      <c r="C5" s="5" t="n">
        <v>33957</v>
      </c>
      <c r="D5" s="5" t="n">
        <v>56528</v>
      </c>
      <c r="E5" s="5" t="n">
        <v>33957</v>
      </c>
    </row>
    <row r="6" spans="1:5">
      <c r="A6" s="4" t="s">
        <v>65</v>
      </c>
    </row>
    <row r="7" spans="1:5">
      <c r="A7" s="3" t="s">
        <v>413</v>
      </c>
    </row>
    <row r="8" spans="1:5">
      <c r="A8" s="4" t="s">
        <v>414</v>
      </c>
      <c r="B8" s="5" t="n">
        <v>803285</v>
      </c>
      <c r="C8" s="5" t="n">
        <v>803398</v>
      </c>
      <c r="D8" s="5" t="n">
        <v>803360</v>
      </c>
      <c r="E8" s="5" t="n">
        <v>8034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15</v>
      </c>
      <c r="B1" s="2" t="s">
        <v>86</v>
      </c>
      <c r="D1" s="2" t="s">
        <v>1</v>
      </c>
    </row>
    <row r="2" spans="1:6">
      <c r="B2" s="2" t="s">
        <v>2</v>
      </c>
      <c r="C2" s="2" t="s">
        <v>87</v>
      </c>
      <c r="D2" s="2" t="s">
        <v>2</v>
      </c>
      <c r="E2" s="2" t="s">
        <v>87</v>
      </c>
      <c r="F2" s="2" t="s">
        <v>272</v>
      </c>
    </row>
    <row r="3" spans="1:6">
      <c r="A3" s="3" t="s">
        <v>273</v>
      </c>
    </row>
    <row r="4" spans="1:6">
      <c r="A4" s="4" t="s">
        <v>416</v>
      </c>
      <c r="B4" s="4" t="s">
        <v>417</v>
      </c>
      <c r="C4" s="4" t="s">
        <v>418</v>
      </c>
      <c r="D4" s="4" t="s">
        <v>419</v>
      </c>
      <c r="E4" s="4" t="s">
        <v>420</v>
      </c>
    </row>
    <row r="5" spans="1:6">
      <c r="A5" s="4" t="s">
        <v>421</v>
      </c>
      <c r="B5" s="4" t="s">
        <v>422</v>
      </c>
      <c r="C5" s="4" t="s">
        <v>422</v>
      </c>
      <c r="D5" s="4" t="s">
        <v>422</v>
      </c>
      <c r="E5" s="4" t="s">
        <v>422</v>
      </c>
    </row>
    <row r="6" spans="1:6">
      <c r="A6" s="4" t="s">
        <v>423</v>
      </c>
      <c r="B6" s="7" t="n">
        <v>0</v>
      </c>
      <c r="D6" s="7" t="n">
        <v>0</v>
      </c>
    </row>
    <row r="7" spans="1:6">
      <c r="A7" s="4" t="s">
        <v>99</v>
      </c>
      <c r="B7" s="5" t="n">
        <v>12606000</v>
      </c>
      <c r="C7" s="7" t="n">
        <v>0</v>
      </c>
      <c r="D7" s="5" t="n">
        <v>12606000</v>
      </c>
      <c r="E7" s="7" t="n">
        <v>0</v>
      </c>
    </row>
    <row r="8" spans="1:6">
      <c r="A8" s="4" t="s">
        <v>102</v>
      </c>
      <c r="B8" s="5" t="n">
        <v>2989000</v>
      </c>
      <c r="C8" s="7" t="n">
        <v>4678000</v>
      </c>
      <c r="D8" s="5" t="n">
        <v>8391000</v>
      </c>
      <c r="E8" s="7" t="n">
        <v>12466000</v>
      </c>
    </row>
    <row r="9" spans="1:6">
      <c r="A9" s="4" t="s">
        <v>274</v>
      </c>
    </row>
    <row r="10" spans="1:6">
      <c r="A10" s="3" t="s">
        <v>273</v>
      </c>
    </row>
    <row r="11" spans="1:6">
      <c r="A11" s="4" t="s">
        <v>275</v>
      </c>
      <c r="F11" s="9" t="n">
        <v>56.79</v>
      </c>
    </row>
    <row r="12" spans="1:6">
      <c r="A12" s="4" t="s">
        <v>280</v>
      </c>
    </row>
    <row r="13" spans="1:6">
      <c r="A13" s="3" t="s">
        <v>273</v>
      </c>
    </row>
    <row r="14" spans="1:6">
      <c r="A14" s="4" t="s">
        <v>102</v>
      </c>
      <c r="B14" s="5" t="n">
        <v>261000</v>
      </c>
      <c r="D14" s="7" t="n">
        <v>148000</v>
      </c>
    </row>
    <row r="15" spans="1:6">
      <c r="A15" s="4" t="s">
        <v>424</v>
      </c>
    </row>
    <row r="16" spans="1:6">
      <c r="A16" s="3" t="s">
        <v>273</v>
      </c>
    </row>
    <row r="17" spans="1:6">
      <c r="A17" s="4" t="s">
        <v>99</v>
      </c>
      <c r="B17" s="7" t="n">
        <v>1260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21"/>
    <col customWidth="1" max="7" min="7" width="31"/>
    <col customWidth="1" max="8" min="8" width="21"/>
    <col customWidth="1" max="9" min="9" width="27"/>
    <col customWidth="1" max="10" min="10" width="37"/>
  </cols>
  <sheetData>
    <row r="1" spans="1:10">
      <c r="A1" s="1" t="s">
        <v>425</v>
      </c>
      <c r="B1" s="2" t="s">
        <v>426</v>
      </c>
      <c r="C1" s="2" t="s">
        <v>427</v>
      </c>
      <c r="D1" s="2" t="s">
        <v>426</v>
      </c>
      <c r="E1" s="2" t="s">
        <v>426</v>
      </c>
      <c r="F1" s="2" t="s">
        <v>288</v>
      </c>
      <c r="G1" s="2" t="s">
        <v>426</v>
      </c>
      <c r="H1" s="2" t="s">
        <v>288</v>
      </c>
      <c r="I1" s="2" t="s">
        <v>428</v>
      </c>
      <c r="J1" s="2" t="s">
        <v>429</v>
      </c>
    </row>
    <row r="2" spans="1:10">
      <c r="A2" s="3" t="s">
        <v>430</v>
      </c>
    </row>
    <row r="3" spans="1:10">
      <c r="A3" s="4" t="s">
        <v>431</v>
      </c>
      <c r="J3" s="7" t="n">
        <v>65500000</v>
      </c>
    </row>
    <row r="4" spans="1:10">
      <c r="A4" s="4" t="s">
        <v>432</v>
      </c>
      <c r="J4" s="7" t="n">
        <v>100</v>
      </c>
    </row>
    <row r="5" spans="1:10">
      <c r="A5" s="4" t="s">
        <v>433</v>
      </c>
      <c r="B5" s="5" t="n">
        <v>1</v>
      </c>
      <c r="D5" s="5" t="n">
        <v>1</v>
      </c>
      <c r="E5" s="5" t="n">
        <v>1</v>
      </c>
      <c r="G5" s="5" t="n">
        <v>1</v>
      </c>
    </row>
    <row r="6" spans="1:10">
      <c r="A6" s="4" t="s">
        <v>434</v>
      </c>
    </row>
    <row r="7" spans="1:10">
      <c r="A7" s="3" t="s">
        <v>430</v>
      </c>
    </row>
    <row r="8" spans="1:10">
      <c r="A8" s="4" t="s">
        <v>435</v>
      </c>
      <c r="B8" s="7" t="n">
        <v>1718000</v>
      </c>
      <c r="D8" s="7" t="n">
        <v>1718000</v>
      </c>
      <c r="E8" s="7" t="n">
        <v>1718000</v>
      </c>
      <c r="G8" s="7" t="n">
        <v>1718000</v>
      </c>
      <c r="I8" s="7" t="n">
        <v>1430000</v>
      </c>
    </row>
    <row r="9" spans="1:10">
      <c r="A9" s="4" t="s">
        <v>436</v>
      </c>
    </row>
    <row r="10" spans="1:10">
      <c r="A10" s="3" t="s">
        <v>430</v>
      </c>
    </row>
    <row r="11" spans="1:10">
      <c r="A11" s="4" t="s">
        <v>437</v>
      </c>
      <c r="B11" s="5" t="n">
        <v>6098000</v>
      </c>
      <c r="D11" s="5" t="n">
        <v>6098000</v>
      </c>
      <c r="E11" s="5" t="n">
        <v>6098000</v>
      </c>
      <c r="G11" s="5" t="n">
        <v>6098000</v>
      </c>
      <c r="I11" s="5" t="n">
        <v>5265000</v>
      </c>
    </row>
    <row r="12" spans="1:10">
      <c r="A12" s="4" t="s">
        <v>438</v>
      </c>
      <c r="B12" s="5" t="n">
        <v>8309000</v>
      </c>
      <c r="D12" s="5" t="n">
        <v>8309000</v>
      </c>
      <c r="E12" s="5" t="n">
        <v>8309000</v>
      </c>
      <c r="G12" s="5" t="n">
        <v>8309000</v>
      </c>
      <c r="I12" s="5" t="n">
        <v>11195000</v>
      </c>
    </row>
    <row r="13" spans="1:10">
      <c r="A13" s="4" t="s">
        <v>439</v>
      </c>
      <c r="B13" s="5" t="n">
        <v>14407000</v>
      </c>
      <c r="D13" s="5" t="n">
        <v>14407000</v>
      </c>
      <c r="E13" s="5" t="n">
        <v>14407000</v>
      </c>
      <c r="G13" s="5" t="n">
        <v>14407000</v>
      </c>
      <c r="I13" s="5" t="n">
        <v>16460000</v>
      </c>
    </row>
    <row r="14" spans="1:10">
      <c r="A14" s="4" t="s">
        <v>316</v>
      </c>
    </row>
    <row r="15" spans="1:10">
      <c r="A15" s="3" t="s">
        <v>430</v>
      </c>
    </row>
    <row r="16" spans="1:10">
      <c r="A16" s="4" t="s">
        <v>317</v>
      </c>
      <c r="G16" s="5" t="n">
        <v>15000000</v>
      </c>
    </row>
    <row r="17" spans="1:10">
      <c r="A17" s="4" t="s">
        <v>440</v>
      </c>
    </row>
    <row r="18" spans="1:10">
      <c r="A18" s="3" t="s">
        <v>430</v>
      </c>
    </row>
    <row r="19" spans="1:10">
      <c r="A19" s="4" t="s">
        <v>317</v>
      </c>
      <c r="B19" s="5" t="n">
        <v>15000000</v>
      </c>
    </row>
    <row r="20" spans="1:10">
      <c r="A20" s="4" t="s">
        <v>441</v>
      </c>
    </row>
    <row r="21" spans="1:10">
      <c r="A21" s="3" t="s">
        <v>430</v>
      </c>
    </row>
    <row r="22" spans="1:10">
      <c r="A22" s="4" t="s">
        <v>442</v>
      </c>
      <c r="E22" s="5" t="n">
        <v>21000</v>
      </c>
      <c r="F22" s="7" t="n">
        <v>791000</v>
      </c>
      <c r="G22" s="5" t="n">
        <v>296000</v>
      </c>
      <c r="H22" s="7" t="n">
        <v>935000</v>
      </c>
    </row>
    <row r="23" spans="1:10">
      <c r="A23" s="4" t="s">
        <v>443</v>
      </c>
      <c r="E23" s="5" t="n">
        <v>23000</v>
      </c>
      <c r="F23" s="5" t="n">
        <v>360000</v>
      </c>
      <c r="G23" s="5" t="n">
        <v>231000</v>
      </c>
      <c r="H23" s="5" t="n">
        <v>504000</v>
      </c>
    </row>
    <row r="24" spans="1:10">
      <c r="A24" s="4" t="s">
        <v>437</v>
      </c>
      <c r="B24" s="7" t="n">
        <v>903000</v>
      </c>
      <c r="D24" s="7" t="n">
        <v>903000</v>
      </c>
      <c r="E24" s="5" t="n">
        <v>903000</v>
      </c>
      <c r="G24" s="5" t="n">
        <v>903000</v>
      </c>
      <c r="I24" s="7" t="n">
        <v>1645000</v>
      </c>
    </row>
    <row r="25" spans="1:10">
      <c r="A25" s="4" t="s">
        <v>444</v>
      </c>
    </row>
    <row r="26" spans="1:10">
      <c r="A26" s="3" t="s">
        <v>430</v>
      </c>
    </row>
    <row r="27" spans="1:10">
      <c r="A27" s="4" t="s">
        <v>445</v>
      </c>
      <c r="E27" s="7" t="n">
        <v>-3000</v>
      </c>
      <c r="F27" s="7" t="n">
        <v>107000</v>
      </c>
      <c r="G27" s="7" t="n">
        <v>8000</v>
      </c>
      <c r="H27" s="7" t="n">
        <v>107000</v>
      </c>
    </row>
    <row r="28" spans="1:10">
      <c r="A28" s="4" t="s">
        <v>446</v>
      </c>
    </row>
    <row r="29" spans="1:10">
      <c r="A29" s="3" t="s">
        <v>430</v>
      </c>
    </row>
    <row r="30" spans="1:10">
      <c r="A30" s="4" t="s">
        <v>447</v>
      </c>
      <c r="J30" s="4" t="s">
        <v>448</v>
      </c>
    </row>
    <row r="31" spans="1:10">
      <c r="A31" s="4" t="s">
        <v>449</v>
      </c>
      <c r="J31" s="7" t="n">
        <v>65500000</v>
      </c>
    </row>
    <row r="32" spans="1:10">
      <c r="A32" s="4" t="s">
        <v>65</v>
      </c>
    </row>
    <row r="33" spans="1:10">
      <c r="A33" s="3" t="s">
        <v>430</v>
      </c>
    </row>
    <row r="34" spans="1:10">
      <c r="A34" s="4" t="s">
        <v>450</v>
      </c>
      <c r="B34" s="5" t="n">
        <v>803232</v>
      </c>
      <c r="D34" s="5" t="n">
        <v>803232</v>
      </c>
      <c r="E34" s="5" t="n">
        <v>803232</v>
      </c>
      <c r="G34" s="5" t="n">
        <v>803232</v>
      </c>
      <c r="I34" s="5" t="n">
        <v>803398</v>
      </c>
    </row>
    <row r="35" spans="1:10">
      <c r="A35" s="4" t="s">
        <v>451</v>
      </c>
    </row>
    <row r="36" spans="1:10">
      <c r="A36" s="3" t="s">
        <v>430</v>
      </c>
    </row>
    <row r="37" spans="1:10">
      <c r="A37" s="4" t="s">
        <v>450</v>
      </c>
      <c r="J37" s="5" t="n">
        <v>130884</v>
      </c>
    </row>
    <row r="38" spans="1:10">
      <c r="A38" s="4" t="s">
        <v>452</v>
      </c>
    </row>
    <row r="39" spans="1:10">
      <c r="A39" s="3" t="s">
        <v>430</v>
      </c>
    </row>
    <row r="40" spans="1:10">
      <c r="A40" s="4" t="s">
        <v>432</v>
      </c>
      <c r="J40" s="7" t="n">
        <v>100</v>
      </c>
    </row>
    <row r="41" spans="1:10">
      <c r="A41" s="4" t="s">
        <v>450</v>
      </c>
      <c r="J41" s="5" t="n">
        <v>524116</v>
      </c>
    </row>
    <row r="42" spans="1:10">
      <c r="A42" s="4" t="s">
        <v>453</v>
      </c>
    </row>
    <row r="43" spans="1:10">
      <c r="A43" s="3" t="s">
        <v>430</v>
      </c>
    </row>
    <row r="44" spans="1:10">
      <c r="A44" s="4" t="s">
        <v>454</v>
      </c>
      <c r="C44" s="7" t="n">
        <v>10000000</v>
      </c>
    </row>
    <row r="45" spans="1:10">
      <c r="A45" s="4" t="s">
        <v>455</v>
      </c>
      <c r="C45" s="4" t="s">
        <v>295</v>
      </c>
    </row>
    <row r="46" spans="1:10">
      <c r="A46" s="4" t="s">
        <v>456</v>
      </c>
      <c r="C46" s="4" t="s">
        <v>457</v>
      </c>
    </row>
    <row r="47" spans="1:10">
      <c r="A47" s="4" t="s">
        <v>458</v>
      </c>
      <c r="C47" s="7" t="n">
        <v>5000000</v>
      </c>
    </row>
    <row r="48" spans="1:10">
      <c r="A48" s="4" t="s">
        <v>459</v>
      </c>
    </row>
    <row r="49" spans="1:10">
      <c r="A49" s="3" t="s">
        <v>430</v>
      </c>
    </row>
    <row r="50" spans="1:10">
      <c r="A50" s="4" t="s">
        <v>460</v>
      </c>
      <c r="D50" s="7" t="n">
        <v>1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1</v>
      </c>
      <c r="B1" s="2" t="s">
        <v>86</v>
      </c>
      <c r="E1" s="2" t="s">
        <v>1</v>
      </c>
    </row>
    <row r="2" spans="1:6">
      <c r="B2" s="2" t="s">
        <v>2</v>
      </c>
      <c r="C2" s="2" t="s">
        <v>462</v>
      </c>
      <c r="D2" s="2" t="s">
        <v>87</v>
      </c>
      <c r="E2" s="2" t="s">
        <v>2</v>
      </c>
      <c r="F2" s="2" t="s">
        <v>87</v>
      </c>
    </row>
    <row r="3" spans="1:6">
      <c r="A3" s="3" t="s">
        <v>463</v>
      </c>
    </row>
    <row r="4" spans="1:6">
      <c r="A4" s="4" t="s">
        <v>149</v>
      </c>
      <c r="E4" s="7" t="n">
        <v>566000</v>
      </c>
      <c r="F4" s="7" t="n">
        <v>0</v>
      </c>
    </row>
    <row r="5" spans="1:6">
      <c r="A5" s="4" t="s">
        <v>464</v>
      </c>
    </row>
    <row r="6" spans="1:6">
      <c r="A6" s="3" t="s">
        <v>463</v>
      </c>
    </row>
    <row r="7" spans="1:6">
      <c r="A7" s="4" t="s">
        <v>465</v>
      </c>
      <c r="B7" s="7" t="n">
        <v>1062000</v>
      </c>
      <c r="D7" s="7" t="n">
        <v>1059000</v>
      </c>
      <c r="E7" s="5" t="n">
        <v>3151000</v>
      </c>
      <c r="F7" s="7" t="n">
        <v>3154000</v>
      </c>
    </row>
    <row r="8" spans="1:6">
      <c r="A8" s="4" t="s">
        <v>466</v>
      </c>
    </row>
    <row r="9" spans="1:6">
      <c r="A9" s="3" t="s">
        <v>463</v>
      </c>
    </row>
    <row r="10" spans="1:6">
      <c r="A10" s="4" t="s">
        <v>149</v>
      </c>
      <c r="C10" s="7" t="n">
        <v>566000</v>
      </c>
    </row>
    <row r="11" spans="1:6">
      <c r="A11" s="4" t="s">
        <v>467</v>
      </c>
      <c r="B11" s="7" t="n">
        <v>0</v>
      </c>
      <c r="E11" s="7"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6</v>
      </c>
      <c r="D1" s="2" t="s">
        <v>1</v>
      </c>
    </row>
    <row r="2" spans="1:5">
      <c r="B2" s="2" t="s">
        <v>2</v>
      </c>
      <c r="C2" s="2" t="s">
        <v>87</v>
      </c>
      <c r="D2" s="2" t="s">
        <v>2</v>
      </c>
      <c r="E2" s="2" t="s">
        <v>87</v>
      </c>
    </row>
    <row r="3" spans="1:5">
      <c r="A3" s="3" t="s">
        <v>119</v>
      </c>
    </row>
    <row r="4" spans="1:5">
      <c r="A4" s="4" t="s">
        <v>105</v>
      </c>
      <c r="B4" s="7" t="n">
        <v>14948</v>
      </c>
      <c r="C4" s="7" t="n">
        <v>951</v>
      </c>
      <c r="D4" s="7" t="n">
        <v>14736</v>
      </c>
      <c r="E4" s="7" t="n">
        <v>7075</v>
      </c>
    </row>
    <row r="5" spans="1:5">
      <c r="A5" s="4" t="s">
        <v>120</v>
      </c>
      <c r="B5" s="5" t="n">
        <v>-95</v>
      </c>
      <c r="C5" s="5" t="n">
        <v>-301</v>
      </c>
      <c r="D5" s="5" t="n">
        <v>-295</v>
      </c>
      <c r="E5" s="5" t="n">
        <v>433</v>
      </c>
    </row>
    <row r="6" spans="1:5">
      <c r="A6" s="4" t="s">
        <v>107</v>
      </c>
      <c r="B6" s="5" t="n">
        <v>14853</v>
      </c>
      <c r="C6" s="5" t="n">
        <v>650</v>
      </c>
      <c r="D6" s="5" t="n">
        <v>14441</v>
      </c>
      <c r="E6" s="5" t="n">
        <v>7508</v>
      </c>
    </row>
    <row r="7" spans="1:5">
      <c r="A7" s="3" t="s">
        <v>121</v>
      </c>
    </row>
    <row r="8" spans="1:5">
      <c r="A8" s="4" t="s">
        <v>122</v>
      </c>
      <c r="B8" s="5" t="n">
        <v>2165</v>
      </c>
      <c r="C8" s="5" t="n">
        <v>-2808</v>
      </c>
      <c r="D8" s="5" t="n">
        <v>6591</v>
      </c>
      <c r="E8" s="5" t="n">
        <v>-11140</v>
      </c>
    </row>
    <row r="9" spans="1:5">
      <c r="A9" s="4" t="s">
        <v>123</v>
      </c>
      <c r="B9" s="5" t="n">
        <v>527</v>
      </c>
      <c r="C9" s="5" t="n">
        <v>0</v>
      </c>
      <c r="D9" s="5" t="n">
        <v>527</v>
      </c>
      <c r="E9" s="5" t="n">
        <v>0</v>
      </c>
    </row>
    <row r="10" spans="1:5">
      <c r="A10" s="4" t="s">
        <v>121</v>
      </c>
      <c r="B10" s="5" t="n">
        <v>2692</v>
      </c>
      <c r="C10" s="5" t="n">
        <v>-2808</v>
      </c>
      <c r="D10" s="5" t="n">
        <v>7118</v>
      </c>
      <c r="E10" s="5" t="n">
        <v>-11140</v>
      </c>
    </row>
    <row r="11" spans="1:5">
      <c r="A11" s="4" t="s">
        <v>124</v>
      </c>
      <c r="B11" s="5" t="n">
        <v>17640</v>
      </c>
      <c r="C11" s="5" t="n">
        <v>-1857</v>
      </c>
      <c r="D11" s="5" t="n">
        <v>21854</v>
      </c>
      <c r="E11" s="5" t="n">
        <v>-4065</v>
      </c>
    </row>
    <row r="12" spans="1:5">
      <c r="A12" s="4" t="s">
        <v>125</v>
      </c>
      <c r="B12" s="5" t="n">
        <v>-26</v>
      </c>
      <c r="C12" s="5" t="n">
        <v>-266</v>
      </c>
      <c r="D12" s="5" t="n">
        <v>-113</v>
      </c>
      <c r="E12" s="5" t="n">
        <v>378</v>
      </c>
    </row>
    <row r="13" spans="1:5">
      <c r="A13" s="4" t="s">
        <v>126</v>
      </c>
      <c r="B13" s="7" t="n">
        <v>17614</v>
      </c>
      <c r="C13" s="7" t="n">
        <v>-2123</v>
      </c>
      <c r="D13" s="7" t="n">
        <v>21741</v>
      </c>
      <c r="E13" s="7" t="n">
        <v>-36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8</v>
      </c>
      <c r="B1" s="2" t="s">
        <v>86</v>
      </c>
      <c r="C1" s="2" t="s">
        <v>1</v>
      </c>
    </row>
    <row r="2" spans="1:5">
      <c r="B2" s="2" t="s">
        <v>2</v>
      </c>
      <c r="C2" s="2" t="s">
        <v>2</v>
      </c>
      <c r="D2" s="2" t="s">
        <v>25</v>
      </c>
      <c r="E2" s="2" t="s">
        <v>263</v>
      </c>
    </row>
    <row r="3" spans="1:5">
      <c r="A3" s="4" t="s">
        <v>227</v>
      </c>
    </row>
    <row r="4" spans="1:5">
      <c r="A4" s="3" t="s">
        <v>469</v>
      </c>
    </row>
    <row r="5" spans="1:5">
      <c r="A5" s="4" t="s">
        <v>265</v>
      </c>
      <c r="B5" s="4" t="s">
        <v>267</v>
      </c>
      <c r="C5" s="4" t="s">
        <v>267</v>
      </c>
      <c r="E5" s="4" t="s">
        <v>266</v>
      </c>
    </row>
    <row r="6" spans="1:5">
      <c r="A6" s="4" t="s">
        <v>470</v>
      </c>
      <c r="B6" s="7" t="n">
        <v>-582</v>
      </c>
      <c r="C6" s="7" t="n">
        <v>-896</v>
      </c>
    </row>
    <row r="7" spans="1:5">
      <c r="A7" s="4" t="s">
        <v>471</v>
      </c>
      <c r="C7" s="5" t="n">
        <v>841</v>
      </c>
    </row>
    <row r="8" spans="1:5">
      <c r="A8" s="4" t="s">
        <v>472</v>
      </c>
      <c r="B8" s="5" t="n">
        <v>3136</v>
      </c>
      <c r="C8" s="5" t="n">
        <v>9310</v>
      </c>
    </row>
    <row r="9" spans="1:5">
      <c r="A9" s="4" t="s">
        <v>473</v>
      </c>
    </row>
    <row r="10" spans="1:5">
      <c r="A10" s="3" t="s">
        <v>469</v>
      </c>
    </row>
    <row r="11" spans="1:5">
      <c r="A11" s="4" t="s">
        <v>474</v>
      </c>
      <c r="B11" s="5" t="n">
        <v>259</v>
      </c>
      <c r="C11" s="5" t="n">
        <v>259</v>
      </c>
      <c r="D11" s="7" t="n">
        <v>185</v>
      </c>
    </row>
    <row r="12" spans="1:5">
      <c r="A12" s="4" t="s">
        <v>475</v>
      </c>
    </row>
    <row r="13" spans="1:5">
      <c r="A13" s="3" t="s">
        <v>469</v>
      </c>
    </row>
    <row r="14" spans="1:5">
      <c r="A14" s="4" t="s">
        <v>476</v>
      </c>
      <c r="B14" s="7" t="n">
        <v>26</v>
      </c>
      <c r="C14" s="5" t="n">
        <v>622</v>
      </c>
    </row>
    <row r="15" spans="1:5">
      <c r="A15" s="4" t="s">
        <v>477</v>
      </c>
      <c r="C15" s="7" t="n">
        <v>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6</v>
      </c>
      <c r="D1" s="2" t="s">
        <v>1</v>
      </c>
    </row>
    <row r="2" spans="1:5">
      <c r="B2" s="2" t="s">
        <v>2</v>
      </c>
      <c r="C2" s="2" t="s">
        <v>87</v>
      </c>
      <c r="D2" s="2" t="s">
        <v>2</v>
      </c>
      <c r="E2" s="2" t="s">
        <v>87</v>
      </c>
    </row>
    <row r="3" spans="1:5">
      <c r="A3" s="3" t="s">
        <v>96</v>
      </c>
    </row>
    <row r="4" spans="1:5">
      <c r="A4" s="4" t="s">
        <v>104</v>
      </c>
      <c r="B4" s="7" t="n">
        <v>-16</v>
      </c>
      <c r="C4" s="7" t="n">
        <v>-2791</v>
      </c>
      <c r="D4" s="7" t="n">
        <v>-6000</v>
      </c>
      <c r="E4" s="7" t="n">
        <v>332</v>
      </c>
    </row>
    <row r="5" spans="1:5">
      <c r="A5" s="4" t="s">
        <v>210</v>
      </c>
    </row>
    <row r="6" spans="1:5">
      <c r="A6" s="3" t="s">
        <v>469</v>
      </c>
    </row>
    <row r="7" spans="1:5">
      <c r="A7" s="4" t="s">
        <v>89</v>
      </c>
      <c r="C7" s="5" t="n">
        <v>52557</v>
      </c>
      <c r="E7" s="5" t="n">
        <v>155421</v>
      </c>
    </row>
    <row r="8" spans="1:5">
      <c r="A8" s="3" t="s">
        <v>90</v>
      </c>
    </row>
    <row r="9" spans="1:5">
      <c r="A9" s="4" t="s">
        <v>91</v>
      </c>
      <c r="C9" s="5" t="n">
        <v>38703</v>
      </c>
      <c r="E9" s="5" t="n">
        <v>113455</v>
      </c>
    </row>
    <row r="10" spans="1:5">
      <c r="A10" s="4" t="s">
        <v>92</v>
      </c>
      <c r="B10" s="5" t="n">
        <v>26</v>
      </c>
      <c r="C10" s="5" t="n">
        <v>8968</v>
      </c>
      <c r="D10" s="5" t="n">
        <v>9622</v>
      </c>
      <c r="E10" s="5" t="n">
        <v>10286</v>
      </c>
    </row>
    <row r="11" spans="1:5">
      <c r="A11" s="4" t="s">
        <v>93</v>
      </c>
      <c r="C11" s="5" t="n">
        <v>5359</v>
      </c>
      <c r="E11" s="5" t="n">
        <v>21121</v>
      </c>
    </row>
    <row r="12" spans="1:5">
      <c r="A12" s="4" t="s">
        <v>94</v>
      </c>
      <c r="B12" s="5" t="n">
        <v>26</v>
      </c>
      <c r="C12" s="5" t="n">
        <v>53030</v>
      </c>
      <c r="D12" s="5" t="n">
        <v>9622</v>
      </c>
      <c r="E12" s="5" t="n">
        <v>144862</v>
      </c>
    </row>
    <row r="13" spans="1:5">
      <c r="A13" s="4" t="s">
        <v>479</v>
      </c>
      <c r="C13" s="5" t="n">
        <v>-473</v>
      </c>
      <c r="E13" s="5" t="n">
        <v>10559</v>
      </c>
    </row>
    <row r="14" spans="1:5">
      <c r="A14" s="3" t="s">
        <v>96</v>
      </c>
    </row>
    <row r="15" spans="1:5">
      <c r="A15" s="4" t="s">
        <v>97</v>
      </c>
      <c r="C15" s="5" t="n">
        <v>3134</v>
      </c>
      <c r="E15" s="5" t="n">
        <v>9304</v>
      </c>
    </row>
    <row r="16" spans="1:5">
      <c r="A16" s="4" t="s">
        <v>480</v>
      </c>
      <c r="B16" s="5" t="n">
        <v>-26</v>
      </c>
      <c r="C16" s="5" t="n">
        <v>-3607</v>
      </c>
      <c r="D16" s="5" t="n">
        <v>-9622</v>
      </c>
      <c r="E16" s="5" t="n">
        <v>1255</v>
      </c>
    </row>
    <row r="17" spans="1:5">
      <c r="A17" s="4" t="s">
        <v>481</v>
      </c>
      <c r="B17" s="5" t="n">
        <v>10</v>
      </c>
      <c r="C17" s="5" t="n">
        <v>816</v>
      </c>
      <c r="D17" s="5" t="n">
        <v>3622</v>
      </c>
      <c r="E17" s="5" t="n">
        <v>-923</v>
      </c>
    </row>
    <row r="18" spans="1:5">
      <c r="A18" s="4" t="s">
        <v>104</v>
      </c>
      <c r="B18" s="5" t="n">
        <v>-16</v>
      </c>
      <c r="C18" s="5" t="n">
        <v>-2791</v>
      </c>
      <c r="D18" s="5" t="n">
        <v>-6000</v>
      </c>
      <c r="E18" s="5" t="n">
        <v>332</v>
      </c>
    </row>
    <row r="19" spans="1:5">
      <c r="A19" s="4" t="s">
        <v>482</v>
      </c>
    </row>
    <row r="20" spans="1:5">
      <c r="A20" s="3" t="s">
        <v>469</v>
      </c>
    </row>
    <row r="21" spans="1:5">
      <c r="A21" s="4" t="s">
        <v>89</v>
      </c>
      <c r="C21" s="5" t="n">
        <v>0</v>
      </c>
      <c r="E21" s="5" t="n">
        <v>0</v>
      </c>
    </row>
    <row r="22" spans="1:5">
      <c r="A22" s="3" t="s">
        <v>90</v>
      </c>
    </row>
    <row r="23" spans="1:5">
      <c r="A23" s="4" t="s">
        <v>91</v>
      </c>
      <c r="C23" s="5" t="n">
        <v>0</v>
      </c>
      <c r="E23" s="5" t="n">
        <v>0</v>
      </c>
    </row>
    <row r="24" spans="1:5">
      <c r="A24" s="4" t="s">
        <v>92</v>
      </c>
      <c r="B24" s="5" t="n">
        <v>26</v>
      </c>
      <c r="C24" s="5" t="n">
        <v>7463</v>
      </c>
      <c r="D24" s="5" t="n">
        <v>9622</v>
      </c>
      <c r="E24" s="5" t="n">
        <v>7463</v>
      </c>
    </row>
    <row r="25" spans="1:5">
      <c r="A25" s="4" t="s">
        <v>93</v>
      </c>
      <c r="C25" s="5" t="n">
        <v>0</v>
      </c>
      <c r="E25" s="5" t="n">
        <v>0</v>
      </c>
    </row>
    <row r="26" spans="1:5">
      <c r="A26" s="4" t="s">
        <v>94</v>
      </c>
      <c r="B26" s="5" t="n">
        <v>26</v>
      </c>
      <c r="C26" s="5" t="n">
        <v>7463</v>
      </c>
      <c r="D26" s="5" t="n">
        <v>9622</v>
      </c>
      <c r="E26" s="5" t="n">
        <v>7463</v>
      </c>
    </row>
    <row r="27" spans="1:5">
      <c r="A27" s="4" t="s">
        <v>479</v>
      </c>
      <c r="C27" s="5" t="n">
        <v>-7463</v>
      </c>
      <c r="E27" s="5" t="n">
        <v>-7463</v>
      </c>
    </row>
    <row r="28" spans="1:5">
      <c r="A28" s="3" t="s">
        <v>96</v>
      </c>
    </row>
    <row r="29" spans="1:5">
      <c r="A29" s="4" t="s">
        <v>97</v>
      </c>
      <c r="C29" s="5" t="n">
        <v>0</v>
      </c>
      <c r="E29" s="5" t="n">
        <v>0</v>
      </c>
    </row>
    <row r="30" spans="1:5">
      <c r="A30" s="4" t="s">
        <v>480</v>
      </c>
      <c r="B30" s="5" t="n">
        <v>-26</v>
      </c>
      <c r="C30" s="5" t="n">
        <v>-7463</v>
      </c>
      <c r="D30" s="5" t="n">
        <v>-9622</v>
      </c>
      <c r="E30" s="5" t="n">
        <v>-7463</v>
      </c>
    </row>
    <row r="31" spans="1:5">
      <c r="A31" s="4" t="s">
        <v>481</v>
      </c>
      <c r="B31" s="5" t="n">
        <v>10</v>
      </c>
      <c r="C31" s="5" t="n">
        <v>2428</v>
      </c>
      <c r="D31" s="5" t="n">
        <v>3622</v>
      </c>
      <c r="E31" s="5" t="n">
        <v>2428</v>
      </c>
    </row>
    <row r="32" spans="1:5">
      <c r="A32" s="4" t="s">
        <v>104</v>
      </c>
      <c r="B32" s="5" t="n">
        <v>-16</v>
      </c>
      <c r="C32" s="5" t="n">
        <v>-5035</v>
      </c>
      <c r="D32" s="5" t="n">
        <v>-6000</v>
      </c>
      <c r="E32" s="5" t="n">
        <v>-5035</v>
      </c>
    </row>
    <row r="33" spans="1:5">
      <c r="A33" s="4" t="s">
        <v>483</v>
      </c>
    </row>
    <row r="34" spans="1:5">
      <c r="A34" s="3" t="s">
        <v>469</v>
      </c>
    </row>
    <row r="35" spans="1:5">
      <c r="A35" s="4" t="s">
        <v>89</v>
      </c>
      <c r="C35" s="5" t="n">
        <v>52557</v>
      </c>
      <c r="E35" s="5" t="n">
        <v>155421</v>
      </c>
    </row>
    <row r="36" spans="1:5">
      <c r="A36" s="3" t="s">
        <v>90</v>
      </c>
    </row>
    <row r="37" spans="1:5">
      <c r="A37" s="4" t="s">
        <v>91</v>
      </c>
      <c r="C37" s="5" t="n">
        <v>38703</v>
      </c>
      <c r="E37" s="5" t="n">
        <v>113455</v>
      </c>
    </row>
    <row r="38" spans="1:5">
      <c r="A38" s="4" t="s">
        <v>92</v>
      </c>
      <c r="B38" s="5" t="n">
        <v>0</v>
      </c>
      <c r="C38" s="5" t="n">
        <v>1505</v>
      </c>
      <c r="D38" s="5" t="n">
        <v>0</v>
      </c>
      <c r="E38" s="5" t="n">
        <v>2823</v>
      </c>
    </row>
    <row r="39" spans="1:5">
      <c r="A39" s="4" t="s">
        <v>93</v>
      </c>
      <c r="C39" s="5" t="n">
        <v>5359</v>
      </c>
      <c r="E39" s="5" t="n">
        <v>21121</v>
      </c>
    </row>
    <row r="40" spans="1:5">
      <c r="A40" s="4" t="s">
        <v>94</v>
      </c>
      <c r="B40" s="5" t="n">
        <v>0</v>
      </c>
      <c r="C40" s="5" t="n">
        <v>45567</v>
      </c>
      <c r="D40" s="5" t="n">
        <v>0</v>
      </c>
      <c r="E40" s="5" t="n">
        <v>137399</v>
      </c>
    </row>
    <row r="41" spans="1:5">
      <c r="A41" s="4" t="s">
        <v>479</v>
      </c>
      <c r="C41" s="5" t="n">
        <v>6990</v>
      </c>
      <c r="E41" s="5" t="n">
        <v>18022</v>
      </c>
    </row>
    <row r="42" spans="1:5">
      <c r="A42" s="3" t="s">
        <v>96</v>
      </c>
    </row>
    <row r="43" spans="1:5">
      <c r="A43" s="4" t="s">
        <v>97</v>
      </c>
      <c r="C43" s="5" t="n">
        <v>3134</v>
      </c>
      <c r="E43" s="5" t="n">
        <v>9304</v>
      </c>
    </row>
    <row r="44" spans="1:5">
      <c r="A44" s="4" t="s">
        <v>480</v>
      </c>
      <c r="B44" s="5" t="n">
        <v>0</v>
      </c>
      <c r="C44" s="5" t="n">
        <v>3856</v>
      </c>
      <c r="D44" s="5" t="n">
        <v>0</v>
      </c>
      <c r="E44" s="5" t="n">
        <v>8718</v>
      </c>
    </row>
    <row r="45" spans="1:5">
      <c r="A45" s="4" t="s">
        <v>481</v>
      </c>
      <c r="B45" s="5" t="n">
        <v>0</v>
      </c>
      <c r="C45" s="5" t="n">
        <v>-1612</v>
      </c>
      <c r="D45" s="5" t="n">
        <v>0</v>
      </c>
      <c r="E45" s="5" t="n">
        <v>-3351</v>
      </c>
    </row>
    <row r="46" spans="1:5">
      <c r="A46" s="4" t="s">
        <v>104</v>
      </c>
      <c r="B46" s="7" t="n">
        <v>0</v>
      </c>
      <c r="C46" s="7" t="n">
        <v>2244</v>
      </c>
      <c r="D46" s="7" t="n">
        <v>0</v>
      </c>
      <c r="E46" s="7" t="n">
        <v>53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87</v>
      </c>
    </row>
    <row r="3" spans="1:3">
      <c r="A3" s="3" t="s">
        <v>469</v>
      </c>
    </row>
    <row r="4" spans="1:3">
      <c r="A4" s="4" t="s">
        <v>131</v>
      </c>
      <c r="B4" s="7" t="n">
        <v>13802</v>
      </c>
      <c r="C4" s="7" t="n">
        <v>17039</v>
      </c>
    </row>
    <row r="5" spans="1:3">
      <c r="A5" s="4" t="s">
        <v>132</v>
      </c>
      <c r="B5" s="7" t="n">
        <v>5914</v>
      </c>
      <c r="C5" s="5" t="n">
        <v>24140</v>
      </c>
    </row>
    <row r="6" spans="1:3">
      <c r="A6" s="4" t="s">
        <v>483</v>
      </c>
    </row>
    <row r="7" spans="1:3">
      <c r="A7" s="3" t="s">
        <v>469</v>
      </c>
    </row>
    <row r="8" spans="1:3">
      <c r="A8" s="4" t="s">
        <v>131</v>
      </c>
      <c r="C8" s="5" t="n">
        <v>3661</v>
      </c>
    </row>
    <row r="9" spans="1:3">
      <c r="A9" s="4" t="s">
        <v>132</v>
      </c>
      <c r="C9" s="5" t="n">
        <v>17460</v>
      </c>
    </row>
    <row r="10" spans="1:3">
      <c r="A10" s="4" t="s">
        <v>146</v>
      </c>
      <c r="C10" s="7" t="n">
        <v>80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6</v>
      </c>
      <c r="D1" s="2" t="s">
        <v>1</v>
      </c>
    </row>
    <row r="2" spans="1:5">
      <c r="B2" s="2" t="s">
        <v>2</v>
      </c>
      <c r="C2" s="2" t="s">
        <v>87</v>
      </c>
      <c r="D2" s="2" t="s">
        <v>2</v>
      </c>
      <c r="E2" s="2" t="s">
        <v>87</v>
      </c>
    </row>
    <row r="3" spans="1:5">
      <c r="A3" s="3" t="s">
        <v>486</v>
      </c>
    </row>
    <row r="4" spans="1:5">
      <c r="A4" s="4" t="s">
        <v>89</v>
      </c>
      <c r="B4" s="7" t="n">
        <v>409517</v>
      </c>
      <c r="C4" s="7" t="n">
        <v>412271</v>
      </c>
      <c r="D4" s="7" t="n">
        <v>1216994</v>
      </c>
      <c r="E4" s="7" t="n">
        <v>1192426</v>
      </c>
    </row>
    <row r="5" spans="1:5">
      <c r="A5" s="4" t="s">
        <v>91</v>
      </c>
      <c r="B5" s="5" t="n">
        <v>378032</v>
      </c>
      <c r="C5" s="5" t="n">
        <v>378488</v>
      </c>
      <c r="D5" s="5" t="n">
        <v>1124478</v>
      </c>
      <c r="E5" s="5" t="n">
        <v>1095011</v>
      </c>
    </row>
    <row r="6" spans="1:5">
      <c r="A6" s="4" t="s">
        <v>92</v>
      </c>
      <c r="B6" s="5" t="n">
        <v>18629</v>
      </c>
      <c r="C6" s="5" t="n">
        <v>17320</v>
      </c>
      <c r="D6" s="5" t="n">
        <v>53705</v>
      </c>
      <c r="E6" s="5" t="n">
        <v>52548</v>
      </c>
    </row>
    <row r="7" spans="1:5">
      <c r="A7" s="4" t="s">
        <v>93</v>
      </c>
      <c r="B7" s="5" t="n">
        <v>6547</v>
      </c>
      <c r="C7" s="5" t="n">
        <v>6670</v>
      </c>
      <c r="D7" s="5" t="n">
        <v>19716</v>
      </c>
      <c r="E7" s="5" t="n">
        <v>20058</v>
      </c>
    </row>
    <row r="8" spans="1:5">
      <c r="A8" s="4" t="s">
        <v>95</v>
      </c>
      <c r="B8" s="5" t="n">
        <v>6309</v>
      </c>
      <c r="C8" s="5" t="n">
        <v>9793</v>
      </c>
      <c r="D8" s="5" t="n">
        <v>19095</v>
      </c>
      <c r="E8" s="5" t="n">
        <v>24809</v>
      </c>
    </row>
    <row r="9" spans="1:5">
      <c r="A9" s="4" t="s">
        <v>487</v>
      </c>
      <c r="B9" s="5" t="n">
        <v>-460</v>
      </c>
      <c r="C9" s="5" t="n">
        <v>-1517</v>
      </c>
      <c r="D9" s="5" t="n">
        <v>-991</v>
      </c>
      <c r="E9" s="5" t="n">
        <v>-5693</v>
      </c>
    </row>
    <row r="10" spans="1:5">
      <c r="A10" s="4" t="s">
        <v>488</v>
      </c>
    </row>
    <row r="11" spans="1:5">
      <c r="A11" s="3" t="s">
        <v>486</v>
      </c>
    </row>
    <row r="12" spans="1:5">
      <c r="A12" s="4" t="s">
        <v>89</v>
      </c>
      <c r="B12" s="5" t="n">
        <v>0</v>
      </c>
      <c r="C12" s="5" t="n">
        <v>31</v>
      </c>
      <c r="D12" s="5" t="n">
        <v>0</v>
      </c>
      <c r="E12" s="5" t="n">
        <v>-24</v>
      </c>
    </row>
    <row r="13" spans="1:5">
      <c r="A13" s="4" t="s">
        <v>91</v>
      </c>
      <c r="B13" s="5" t="n">
        <v>-3</v>
      </c>
      <c r="C13" s="5" t="n">
        <v>518</v>
      </c>
      <c r="D13" s="5" t="n">
        <v>-2269</v>
      </c>
      <c r="E13" s="5" t="n">
        <v>903</v>
      </c>
    </row>
    <row r="14" spans="1:5">
      <c r="A14" s="4" t="s">
        <v>92</v>
      </c>
      <c r="B14" s="5" t="n">
        <v>8750</v>
      </c>
      <c r="C14" s="5" t="n">
        <v>7680</v>
      </c>
      <c r="D14" s="5" t="n">
        <v>23882</v>
      </c>
      <c r="E14" s="5" t="n">
        <v>20829</v>
      </c>
    </row>
    <row r="15" spans="1:5">
      <c r="A15" s="4" t="s">
        <v>93</v>
      </c>
      <c r="B15" s="5" t="n">
        <v>95</v>
      </c>
      <c r="C15" s="5" t="n">
        <v>122</v>
      </c>
      <c r="D15" s="5" t="n">
        <v>258</v>
      </c>
      <c r="E15" s="5" t="n">
        <v>288</v>
      </c>
    </row>
    <row r="16" spans="1:5">
      <c r="A16" s="4" t="s">
        <v>95</v>
      </c>
      <c r="B16" s="5" t="n">
        <v>-8842</v>
      </c>
      <c r="C16" s="5" t="n">
        <v>-8289</v>
      </c>
      <c r="D16" s="5" t="n">
        <v>-21871</v>
      </c>
      <c r="E16" s="5" t="n">
        <v>-22044</v>
      </c>
    </row>
    <row r="17" spans="1:5">
      <c r="A17" s="4" t="s">
        <v>487</v>
      </c>
      <c r="B17" s="5" t="n">
        <v>0</v>
      </c>
      <c r="C17" s="5" t="n">
        <v>0</v>
      </c>
      <c r="D17" s="5" t="n">
        <v>0</v>
      </c>
      <c r="E17" s="5" t="n">
        <v>0</v>
      </c>
    </row>
    <row r="18" spans="1:5">
      <c r="A18" s="4" t="s">
        <v>489</v>
      </c>
    </row>
    <row r="19" spans="1:5">
      <c r="A19" s="3" t="s">
        <v>486</v>
      </c>
    </row>
    <row r="20" spans="1:5">
      <c r="A20" s="4" t="s">
        <v>89</v>
      </c>
      <c r="B20" s="5" t="n">
        <v>324824</v>
      </c>
      <c r="C20" s="5" t="n">
        <v>317280</v>
      </c>
      <c r="D20" s="5" t="n">
        <v>987662</v>
      </c>
      <c r="E20" s="5" t="n">
        <v>917157</v>
      </c>
    </row>
    <row r="21" spans="1:5">
      <c r="A21" s="4" t="s">
        <v>91</v>
      </c>
      <c r="B21" s="5" t="n">
        <v>304454</v>
      </c>
      <c r="C21" s="5" t="n">
        <v>293919</v>
      </c>
      <c r="D21" s="5" t="n">
        <v>927082</v>
      </c>
      <c r="E21" s="5" t="n">
        <v>846311</v>
      </c>
    </row>
    <row r="22" spans="1:5">
      <c r="A22" s="4" t="s">
        <v>92</v>
      </c>
      <c r="B22" s="5" t="n">
        <v>2899</v>
      </c>
      <c r="C22" s="5" t="n">
        <v>2860</v>
      </c>
      <c r="D22" s="5" t="n">
        <v>8879</v>
      </c>
      <c r="E22" s="5" t="n">
        <v>8483</v>
      </c>
    </row>
    <row r="23" spans="1:5">
      <c r="A23" s="4" t="s">
        <v>93</v>
      </c>
      <c r="B23" s="5" t="n">
        <v>3286</v>
      </c>
      <c r="C23" s="5" t="n">
        <v>3051</v>
      </c>
      <c r="D23" s="5" t="n">
        <v>9763</v>
      </c>
      <c r="E23" s="5" t="n">
        <v>8858</v>
      </c>
    </row>
    <row r="24" spans="1:5">
      <c r="A24" s="4" t="s">
        <v>95</v>
      </c>
      <c r="B24" s="5" t="n">
        <v>14185</v>
      </c>
      <c r="C24" s="5" t="n">
        <v>17450</v>
      </c>
      <c r="D24" s="5" t="n">
        <v>41938</v>
      </c>
      <c r="E24" s="5" t="n">
        <v>53505</v>
      </c>
    </row>
    <row r="25" spans="1:5">
      <c r="A25" s="4" t="s">
        <v>487</v>
      </c>
      <c r="B25" s="5" t="n">
        <v>0</v>
      </c>
      <c r="C25" s="5" t="n">
        <v>0</v>
      </c>
      <c r="D25" s="5" t="n">
        <v>0</v>
      </c>
      <c r="E25" s="5" t="n">
        <v>0</v>
      </c>
    </row>
    <row r="26" spans="1:5">
      <c r="A26" s="4" t="s">
        <v>490</v>
      </c>
    </row>
    <row r="27" spans="1:5">
      <c r="A27" s="3" t="s">
        <v>486</v>
      </c>
    </row>
    <row r="28" spans="1:5">
      <c r="A28" s="4" t="s">
        <v>89</v>
      </c>
      <c r="B28" s="5" t="n">
        <v>84693</v>
      </c>
      <c r="C28" s="5" t="n">
        <v>94960</v>
      </c>
      <c r="D28" s="5" t="n">
        <v>229332</v>
      </c>
      <c r="E28" s="5" t="n">
        <v>275293</v>
      </c>
    </row>
    <row r="29" spans="1:5">
      <c r="A29" s="4" t="s">
        <v>91</v>
      </c>
      <c r="B29" s="5" t="n">
        <v>73581</v>
      </c>
      <c r="C29" s="5" t="n">
        <v>84051</v>
      </c>
      <c r="D29" s="5" t="n">
        <v>199665</v>
      </c>
      <c r="E29" s="5" t="n">
        <v>247797</v>
      </c>
    </row>
    <row r="30" spans="1:5">
      <c r="A30" s="4" t="s">
        <v>92</v>
      </c>
      <c r="B30" s="5" t="n">
        <v>6980</v>
      </c>
      <c r="C30" s="5" t="n">
        <v>6780</v>
      </c>
      <c r="D30" s="5" t="n">
        <v>20944</v>
      </c>
      <c r="E30" s="5" t="n">
        <v>23236</v>
      </c>
    </row>
    <row r="31" spans="1:5">
      <c r="A31" s="4" t="s">
        <v>93</v>
      </c>
      <c r="B31" s="5" t="n">
        <v>3166</v>
      </c>
      <c r="C31" s="5" t="n">
        <v>3497</v>
      </c>
      <c r="D31" s="5" t="n">
        <v>9695</v>
      </c>
      <c r="E31" s="5" t="n">
        <v>10912</v>
      </c>
    </row>
    <row r="32" spans="1:5">
      <c r="A32" s="4" t="s">
        <v>95</v>
      </c>
      <c r="B32" s="5" t="n">
        <v>966</v>
      </c>
      <c r="C32" s="5" t="n">
        <v>632</v>
      </c>
      <c r="D32" s="5" t="n">
        <v>-972</v>
      </c>
      <c r="E32" s="5" t="n">
        <v>-6652</v>
      </c>
    </row>
    <row r="33" spans="1:5">
      <c r="A33" s="4" t="s">
        <v>487</v>
      </c>
      <c r="B33" s="5" t="n">
        <v>-459</v>
      </c>
      <c r="C33" s="5" t="n">
        <v>-1517</v>
      </c>
      <c r="D33" s="5" t="n">
        <v>-1419</v>
      </c>
      <c r="E33" s="5" t="n">
        <v>-5693</v>
      </c>
    </row>
    <row r="34" spans="1:5">
      <c r="A34" s="4" t="s">
        <v>491</v>
      </c>
    </row>
    <row r="35" spans="1:5">
      <c r="A35" s="3" t="s">
        <v>486</v>
      </c>
    </row>
    <row r="36" spans="1:5">
      <c r="A36" s="4" t="s">
        <v>89</v>
      </c>
      <c r="B36" s="5" t="n">
        <v>0</v>
      </c>
      <c r="C36" s="5" t="n">
        <v>0</v>
      </c>
      <c r="D36" s="5" t="n">
        <v>0</v>
      </c>
      <c r="E36" s="5" t="n">
        <v>0</v>
      </c>
    </row>
    <row r="37" spans="1:5">
      <c r="A37" s="4" t="s">
        <v>91</v>
      </c>
      <c r="B37" s="5" t="n">
        <v>0</v>
      </c>
      <c r="C37" s="5" t="n">
        <v>0</v>
      </c>
      <c r="D37" s="5" t="n">
        <v>0</v>
      </c>
      <c r="E37" s="5" t="n">
        <v>0</v>
      </c>
    </row>
    <row r="38" spans="1:5">
      <c r="A38" s="4" t="s">
        <v>92</v>
      </c>
      <c r="B38" s="5" t="n">
        <v>0</v>
      </c>
      <c r="C38" s="5" t="n">
        <v>0</v>
      </c>
      <c r="D38" s="5" t="n">
        <v>0</v>
      </c>
      <c r="E38" s="5" t="n">
        <v>0</v>
      </c>
    </row>
    <row r="39" spans="1:5">
      <c r="A39" s="4" t="s">
        <v>93</v>
      </c>
      <c r="B39" s="5" t="n">
        <v>0</v>
      </c>
      <c r="C39" s="5" t="n">
        <v>0</v>
      </c>
      <c r="D39" s="5" t="n">
        <v>0</v>
      </c>
      <c r="E39" s="5" t="n">
        <v>0</v>
      </c>
    </row>
    <row r="40" spans="1:5">
      <c r="A40" s="4" t="s">
        <v>95</v>
      </c>
      <c r="B40" s="5" t="n">
        <v>0</v>
      </c>
      <c r="C40" s="5" t="n">
        <v>0</v>
      </c>
      <c r="D40" s="5" t="n">
        <v>0</v>
      </c>
      <c r="E40" s="5" t="n">
        <v>0</v>
      </c>
    </row>
    <row r="41" spans="1:5">
      <c r="A41" s="4" t="s">
        <v>487</v>
      </c>
      <c r="B41" s="7" t="n">
        <v>-1</v>
      </c>
      <c r="C41" s="7" t="n">
        <v>0</v>
      </c>
      <c r="D41" s="7" t="n">
        <v>428</v>
      </c>
      <c r="E4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7"/>
    <col customWidth="1" max="3" min="3" width="21"/>
    <col customWidth="1" max="4" min="4" width="21"/>
    <col customWidth="1" max="5" min="5" width="21"/>
    <col customWidth="1" max="6" min="6" width="21"/>
  </cols>
  <sheetData>
    <row r="1" spans="1:6">
      <c r="A1" s="1" t="s">
        <v>492</v>
      </c>
      <c r="B1" s="2" t="s">
        <v>285</v>
      </c>
      <c r="C1" s="2" t="s">
        <v>286</v>
      </c>
      <c r="D1" s="2" t="s">
        <v>287</v>
      </c>
      <c r="E1" s="2" t="s">
        <v>288</v>
      </c>
      <c r="F1" s="2" t="s">
        <v>289</v>
      </c>
    </row>
    <row r="2" spans="1:6">
      <c r="A2" s="3" t="s">
        <v>486</v>
      </c>
    </row>
    <row r="3" spans="1:6">
      <c r="A3" s="4" t="s">
        <v>151</v>
      </c>
      <c r="D3" s="7" t="n">
        <v>15823</v>
      </c>
      <c r="E3" s="7" t="n">
        <v>0</v>
      </c>
    </row>
    <row r="4" spans="1:6">
      <c r="A4" s="4" t="s">
        <v>424</v>
      </c>
    </row>
    <row r="5" spans="1:6">
      <c r="A5" s="3" t="s">
        <v>486</v>
      </c>
    </row>
    <row r="6" spans="1:6">
      <c r="A6" s="4" t="s">
        <v>151</v>
      </c>
      <c r="B6" s="11" t="n">
        <v>20184</v>
      </c>
      <c r="C6" s="7" t="n">
        <v>15823</v>
      </c>
    </row>
    <row r="7" spans="1:6">
      <c r="A7" s="4" t="s">
        <v>493</v>
      </c>
    </row>
    <row r="8" spans="1:6">
      <c r="A8" s="3" t="s">
        <v>486</v>
      </c>
    </row>
    <row r="9" spans="1:6">
      <c r="A9" s="4" t="s">
        <v>494</v>
      </c>
      <c r="D9" s="7" t="n">
        <v>99352</v>
      </c>
      <c r="F9" s="7" t="n">
        <v>76579</v>
      </c>
    </row>
    <row r="10" spans="1:6">
      <c r="A10" s="4" t="s">
        <v>495</v>
      </c>
    </row>
    <row r="11" spans="1:6">
      <c r="A11" s="3" t="s">
        <v>486</v>
      </c>
    </row>
    <row r="12" spans="1:6">
      <c r="A12" s="4" t="s">
        <v>496</v>
      </c>
      <c r="D12" s="4" t="s">
        <v>497</v>
      </c>
      <c r="E12" s="4" t="s">
        <v>498</v>
      </c>
    </row>
    <row r="13" spans="1:6">
      <c r="A13" s="4" t="s">
        <v>499</v>
      </c>
    </row>
    <row r="14" spans="1:6">
      <c r="A14" s="3" t="s">
        <v>486</v>
      </c>
    </row>
    <row r="15" spans="1:6">
      <c r="A15" s="4" t="s">
        <v>496</v>
      </c>
      <c r="D15" s="4" t="s">
        <v>500</v>
      </c>
      <c r="E15" s="4" t="s">
        <v>501</v>
      </c>
    </row>
    <row r="16" spans="1:6">
      <c r="A16" s="4" t="s">
        <v>502</v>
      </c>
    </row>
    <row r="17" spans="1:6">
      <c r="A17" s="3" t="s">
        <v>486</v>
      </c>
    </row>
    <row r="18" spans="1:6">
      <c r="A18" s="4" t="s">
        <v>496</v>
      </c>
      <c r="D18" s="4" t="s">
        <v>503</v>
      </c>
      <c r="F18" s="4" t="s">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506</v>
      </c>
      <c r="C1" s="2" t="s">
        <v>25</v>
      </c>
    </row>
    <row r="2" spans="1:3">
      <c r="A2" s="3" t="s">
        <v>507</v>
      </c>
    </row>
    <row r="3" spans="1:3">
      <c r="A3" s="4" t="s">
        <v>508</v>
      </c>
      <c r="C3" s="7" t="n">
        <v>100000000</v>
      </c>
    </row>
    <row r="4" spans="1:3">
      <c r="A4" s="4" t="s">
        <v>509</v>
      </c>
    </row>
    <row r="5" spans="1:3">
      <c r="A5" s="3" t="s">
        <v>507</v>
      </c>
    </row>
    <row r="6" spans="1:3">
      <c r="A6" s="4" t="s">
        <v>510</v>
      </c>
      <c r="B6" s="7" t="n">
        <v>696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7</v>
      </c>
    </row>
    <row r="3" spans="1:3">
      <c r="A3" s="3" t="s">
        <v>128</v>
      </c>
    </row>
    <row r="4" spans="1:3">
      <c r="A4" s="4" t="s">
        <v>129</v>
      </c>
      <c r="B4" s="7" t="n">
        <v>14736</v>
      </c>
      <c r="C4" s="7" t="n">
        <v>7075</v>
      </c>
    </row>
    <row r="5" spans="1:3">
      <c r="A5" s="3" t="s">
        <v>130</v>
      </c>
    </row>
    <row r="6" spans="1:3">
      <c r="A6" s="4" t="s">
        <v>131</v>
      </c>
      <c r="B6" s="5" t="n">
        <v>13802</v>
      </c>
      <c r="C6" s="5" t="n">
        <v>17039</v>
      </c>
    </row>
    <row r="7" spans="1:3">
      <c r="A7" s="4" t="s">
        <v>132</v>
      </c>
      <c r="B7" s="5" t="n">
        <v>5914</v>
      </c>
      <c r="C7" s="5" t="n">
        <v>24140</v>
      </c>
    </row>
    <row r="8" spans="1:3">
      <c r="A8" s="4" t="s">
        <v>133</v>
      </c>
      <c r="B8" s="5" t="n">
        <v>1258</v>
      </c>
      <c r="C8" s="5" t="n">
        <v>2196</v>
      </c>
    </row>
    <row r="9" spans="1:3">
      <c r="A9" s="4" t="s">
        <v>134</v>
      </c>
      <c r="B9" s="5" t="n">
        <v>4586</v>
      </c>
      <c r="C9" s="5" t="n">
        <v>3204</v>
      </c>
    </row>
    <row r="10" spans="1:3">
      <c r="A10" s="4" t="s">
        <v>135</v>
      </c>
      <c r="B10" s="5" t="n">
        <v>-7062</v>
      </c>
      <c r="C10" s="5" t="n">
        <v>-15446</v>
      </c>
    </row>
    <row r="11" spans="1:3">
      <c r="A11" s="4" t="s">
        <v>136</v>
      </c>
      <c r="B11" s="5" t="n">
        <v>516</v>
      </c>
      <c r="C11" s="5" t="n">
        <v>1573</v>
      </c>
    </row>
    <row r="12" spans="1:3">
      <c r="A12" s="4" t="s">
        <v>137</v>
      </c>
      <c r="B12" s="5" t="n">
        <v>991</v>
      </c>
      <c r="C12" s="5" t="n">
        <v>5693</v>
      </c>
    </row>
    <row r="13" spans="1:3">
      <c r="A13" s="4" t="s">
        <v>99</v>
      </c>
      <c r="B13" s="5" t="n">
        <v>-12606</v>
      </c>
      <c r="C13" s="5" t="n">
        <v>0</v>
      </c>
    </row>
    <row r="14" spans="1:3">
      <c r="A14" s="4" t="s">
        <v>138</v>
      </c>
      <c r="B14" s="5" t="n">
        <v>555</v>
      </c>
      <c r="C14" s="5" t="n">
        <v>-1279</v>
      </c>
    </row>
    <row r="15" spans="1:3">
      <c r="A15" s="3" t="s">
        <v>139</v>
      </c>
    </row>
    <row r="16" spans="1:3">
      <c r="A16" s="4" t="s">
        <v>140</v>
      </c>
      <c r="B16" s="5" t="n">
        <v>-10647</v>
      </c>
      <c r="C16" s="5" t="n">
        <v>-22116</v>
      </c>
    </row>
    <row r="17" spans="1:3">
      <c r="A17" s="4" t="s">
        <v>30</v>
      </c>
      <c r="B17" s="5" t="n">
        <v>7517</v>
      </c>
      <c r="C17" s="5" t="n">
        <v>-9900</v>
      </c>
    </row>
    <row r="18" spans="1:3">
      <c r="A18" s="4" t="s">
        <v>141</v>
      </c>
      <c r="B18" s="5" t="n">
        <v>-4924</v>
      </c>
      <c r="C18" s="5" t="n">
        <v>984</v>
      </c>
    </row>
    <row r="19" spans="1:3">
      <c r="A19" s="4" t="s">
        <v>142</v>
      </c>
      <c r="B19" s="5" t="n">
        <v>-3407</v>
      </c>
      <c r="C19" s="5" t="n">
        <v>32530</v>
      </c>
    </row>
    <row r="20" spans="1:3">
      <c r="A20" s="4" t="s">
        <v>143</v>
      </c>
      <c r="B20" s="5" t="n">
        <v>0</v>
      </c>
      <c r="C20" s="5" t="n">
        <v>-30153</v>
      </c>
    </row>
    <row r="21" spans="1:3">
      <c r="A21" s="4" t="s">
        <v>45</v>
      </c>
      <c r="B21" s="5" t="n">
        <v>28839</v>
      </c>
      <c r="C21" s="5" t="n">
        <v>31935</v>
      </c>
    </row>
    <row r="22" spans="1:3">
      <c r="A22" s="4" t="s">
        <v>46</v>
      </c>
      <c r="B22" s="5" t="n">
        <v>-4537</v>
      </c>
      <c r="C22" s="5" t="n">
        <v>-7460</v>
      </c>
    </row>
    <row r="23" spans="1:3">
      <c r="A23" s="4" t="s">
        <v>50</v>
      </c>
      <c r="B23" s="5" t="n">
        <v>1399</v>
      </c>
      <c r="C23" s="5" t="n">
        <v>5242</v>
      </c>
    </row>
    <row r="24" spans="1:3">
      <c r="A24" s="4" t="s">
        <v>144</v>
      </c>
      <c r="B24" s="5" t="n">
        <v>36930</v>
      </c>
      <c r="C24" s="5" t="n">
        <v>45257</v>
      </c>
    </row>
    <row r="25" spans="1:3">
      <c r="A25" s="3" t="s">
        <v>145</v>
      </c>
    </row>
    <row r="26" spans="1:3">
      <c r="A26" s="4" t="s">
        <v>146</v>
      </c>
      <c r="B26" s="5" t="n">
        <v>-15293</v>
      </c>
      <c r="C26" s="5" t="n">
        <v>-33928</v>
      </c>
    </row>
    <row r="27" spans="1:3">
      <c r="A27" s="4" t="s">
        <v>147</v>
      </c>
      <c r="B27" s="5" t="n">
        <v>300</v>
      </c>
      <c r="C27" s="5" t="n">
        <v>242</v>
      </c>
    </row>
    <row r="28" spans="1:3">
      <c r="A28" s="4" t="s">
        <v>36</v>
      </c>
      <c r="B28" s="5" t="n">
        <v>0</v>
      </c>
      <c r="C28" s="5" t="n">
        <v>-6381</v>
      </c>
    </row>
    <row r="29" spans="1:3">
      <c r="A29" s="4" t="s">
        <v>148</v>
      </c>
      <c r="B29" s="5" t="n">
        <v>-3000</v>
      </c>
      <c r="C29" s="5" t="n">
        <v>0</v>
      </c>
    </row>
    <row r="30" spans="1:3">
      <c r="A30" s="4" t="s">
        <v>149</v>
      </c>
      <c r="B30" s="5" t="n">
        <v>-566</v>
      </c>
      <c r="C30" s="5" t="n">
        <v>0</v>
      </c>
    </row>
    <row r="31" spans="1:3">
      <c r="A31" s="4" t="s">
        <v>150</v>
      </c>
      <c r="B31" s="5" t="n">
        <v>576</v>
      </c>
      <c r="C31" s="5" t="n">
        <v>0</v>
      </c>
    </row>
    <row r="32" spans="1:3">
      <c r="A32" s="4" t="s">
        <v>151</v>
      </c>
      <c r="B32" s="5" t="n">
        <v>15823</v>
      </c>
      <c r="C32" s="5" t="n">
        <v>0</v>
      </c>
    </row>
    <row r="33" spans="1:3">
      <c r="A33" s="4" t="s">
        <v>152</v>
      </c>
      <c r="B33" s="5" t="n">
        <v>7029</v>
      </c>
      <c r="C33" s="5" t="n">
        <v>4917</v>
      </c>
    </row>
    <row r="34" spans="1:3">
      <c r="A34" s="4" t="s">
        <v>153</v>
      </c>
      <c r="B34" s="5" t="n">
        <v>4869</v>
      </c>
      <c r="C34" s="5" t="n">
        <v>-35150</v>
      </c>
    </row>
    <row r="35" spans="1:3">
      <c r="A35" s="3" t="s">
        <v>154</v>
      </c>
    </row>
    <row r="36" spans="1:3">
      <c r="A36" s="4" t="s">
        <v>155</v>
      </c>
      <c r="B36" s="5" t="n">
        <v>-3305</v>
      </c>
      <c r="C36" s="5" t="n">
        <v>-3309</v>
      </c>
    </row>
    <row r="37" spans="1:3">
      <c r="A37" s="4" t="s">
        <v>156</v>
      </c>
      <c r="B37" s="5" t="n">
        <v>-18763</v>
      </c>
      <c r="C37" s="5" t="n">
        <v>-53214</v>
      </c>
    </row>
    <row r="38" spans="1:3">
      <c r="A38" s="4" t="s">
        <v>157</v>
      </c>
      <c r="B38" s="5" t="n">
        <v>1528</v>
      </c>
      <c r="C38" s="5" t="n">
        <v>4099</v>
      </c>
    </row>
    <row r="39" spans="1:3">
      <c r="A39" s="4" t="s">
        <v>158</v>
      </c>
      <c r="B39" s="5" t="n">
        <v>-96</v>
      </c>
      <c r="C39" s="5" t="n">
        <v>0</v>
      </c>
    </row>
    <row r="40" spans="1:3">
      <c r="A40" s="4" t="s">
        <v>159</v>
      </c>
      <c r="B40" s="5" t="n">
        <v>0</v>
      </c>
      <c r="C40" s="5" t="n">
        <v>-23250</v>
      </c>
    </row>
    <row r="41" spans="1:3">
      <c r="A41" s="4" t="s">
        <v>160</v>
      </c>
      <c r="B41" s="5" t="n">
        <v>0</v>
      </c>
      <c r="C41" s="5" t="n">
        <v>43500</v>
      </c>
    </row>
    <row r="42" spans="1:3">
      <c r="A42" s="4" t="s">
        <v>161</v>
      </c>
      <c r="B42" s="5" t="n">
        <v>-1711</v>
      </c>
      <c r="C42" s="5" t="n">
        <v>-47</v>
      </c>
    </row>
    <row r="43" spans="1:3">
      <c r="A43" s="4" t="s">
        <v>162</v>
      </c>
      <c r="B43" s="5" t="n">
        <v>-22347</v>
      </c>
      <c r="C43" s="5" t="n">
        <v>-32221</v>
      </c>
    </row>
    <row r="44" spans="1:3">
      <c r="A44" s="4" t="s">
        <v>163</v>
      </c>
      <c r="B44" s="5" t="n">
        <v>464</v>
      </c>
      <c r="C44" s="5" t="n">
        <v>-39</v>
      </c>
    </row>
    <row r="45" spans="1:3">
      <c r="A45" s="4" t="s">
        <v>164</v>
      </c>
      <c r="B45" s="5" t="n">
        <v>19916</v>
      </c>
      <c r="C45" s="5" t="n">
        <v>-22153</v>
      </c>
    </row>
    <row r="46" spans="1:3">
      <c r="A46" s="4" t="s">
        <v>165</v>
      </c>
      <c r="B46" s="5" t="n">
        <v>72262</v>
      </c>
      <c r="C46" s="5" t="n">
        <v>84770</v>
      </c>
    </row>
    <row r="47" spans="1:3">
      <c r="A47" s="4" t="s">
        <v>166</v>
      </c>
      <c r="B47" s="5" t="n">
        <v>92178</v>
      </c>
      <c r="C47" s="5" t="n">
        <v>62617</v>
      </c>
    </row>
    <row r="48" spans="1:3">
      <c r="A48" s="3" t="s">
        <v>167</v>
      </c>
    </row>
    <row r="49" spans="1:3">
      <c r="A49" s="4" t="s">
        <v>168</v>
      </c>
      <c r="B49" s="5" t="n">
        <v>776</v>
      </c>
      <c r="C49" s="5" t="n">
        <v>8873</v>
      </c>
    </row>
    <row r="50" spans="1:3">
      <c r="A50" s="4" t="s">
        <v>169</v>
      </c>
      <c r="B50" s="5" t="n">
        <v>14804</v>
      </c>
      <c r="C50" s="5" t="n">
        <v>50037</v>
      </c>
    </row>
    <row r="51" spans="1:3">
      <c r="A51" s="4" t="s">
        <v>170</v>
      </c>
      <c r="B51" s="5" t="n">
        <v>0</v>
      </c>
      <c r="C51" s="5" t="n">
        <v>1049</v>
      </c>
    </row>
    <row r="52" spans="1:3">
      <c r="A52" s="4" t="s">
        <v>171</v>
      </c>
      <c r="B52" s="5" t="n">
        <v>0</v>
      </c>
      <c r="C52" s="5" t="n">
        <v>1590</v>
      </c>
    </row>
    <row r="53" spans="1:3">
      <c r="A53" s="4" t="s">
        <v>172</v>
      </c>
      <c r="B53" s="7" t="n">
        <v>0</v>
      </c>
      <c r="C53" s="7" t="n">
        <v>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00:45Z</dcterms:created>
  <dcterms:modified xmlns:dcterms="http://purl.org/dc/terms/" xmlns:xsi="http://www.w3.org/2001/XMLSchema-instance" xsi:type="dcterms:W3CDTF">2017-11-08T09:00:45Z</dcterms:modified>
</cp:coreProperties>
</file>